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MERGER AND RELATED TRANSACTIONS" sheetId="8" r:id="rId8"/>
    <s:sheet name="MERGER CONSIDERATION" sheetId="9" r:id="rId9"/>
    <s:sheet name="ADOPTION OF ACCOUNTING PRINCIPL" sheetId="10" r:id="rId10"/>
    <s:sheet name="FACTORED ACCOUNTS AND RECEIVABL" sheetId="11" r:id="rId11"/>
    <s:sheet name="INVENTORIES, NET" sheetId="12" r:id="rId12"/>
    <s:sheet name="LONG-LIVED AND INTANGIBLE ASSET" sheetId="13" r:id="rId13"/>
    <s:sheet name="RELATED PARTY TRANSACTIONS" sheetId="14" r:id="rId14"/>
    <s:sheet name="EARNINGS PER SHARE" sheetId="15" r:id="rId15"/>
    <s:sheet name="INCOME TAXES" sheetId="16" r:id="rId16"/>
    <s:sheet name="STOCKHOLDERS' EQUITY" sheetId="17" r:id="rId17"/>
    <s:sheet name="COMMITMENTS AND CONTINGENCIES" sheetId="18" r:id="rId18"/>
    <s:sheet name="SEGMENT INFORMATION" sheetId="19" r:id="rId19"/>
    <s:sheet name="DEBT AND PREFERRED STOCK" sheetId="20" r:id="rId20"/>
    <s:sheet name="MERGER CONSIDERATION (Table)" sheetId="21" r:id="rId21"/>
    <s:sheet name="FACTORED ACCOUNTS AND RECEIVA22" sheetId="22" r:id="rId22"/>
    <s:sheet name="INVENTORIES, NET (Tables)" sheetId="23" r:id="rId23"/>
    <s:sheet name="LONG-LIVED AND INTANGIBLE ASS24" sheetId="24" r:id="rId24"/>
    <s:sheet name="EARNINGS PER SHARE (Tables)" sheetId="25" r:id="rId25"/>
    <s:sheet name="STOCKHOLDERS' EQUITY (Tables)" sheetId="26" r:id="rId26"/>
    <s:sheet name="COMMITMENTS AND CONTINGENCIES (" sheetId="27" r:id="rId27"/>
    <s:sheet name="SEGMENT INFORMATION (Tables)" sheetId="28" r:id="rId28"/>
    <s:sheet name="DEBT AND PREFERRED STOCK (Table" sheetId="29" r:id="rId29"/>
    <s:sheet name="BASIS OF PRESENTATION (Details)" sheetId="30" r:id="rId30"/>
    <s:sheet name="MERGER AND RELATED TRANSACTIO31" sheetId="31" r:id="rId31"/>
    <s:sheet name="MERGER CONSIDERATION (Details)" sheetId="32" r:id="rId32"/>
    <s:sheet name="FACTORED ACCOUNTS AND RECEIVA33" sheetId="33" r:id="rId33"/>
    <s:sheet name="INVENTORIES, NET (Details)" sheetId="34" r:id="rId34"/>
    <s:sheet name="LONG-LIVED AND INTANGIBLE ASS35" sheetId="35" r:id="rId35"/>
    <s:sheet name="RELATED PARTY TRANSACTIONS (Det" sheetId="36" r:id="rId36"/>
    <s:sheet name="EARNINGS PER SHARE (Details)" sheetId="37" r:id="rId37"/>
    <s:sheet name="INCOME TAXES (Details)" sheetId="38" r:id="rId38"/>
    <s:sheet name="STOCKHOLDER'S EQUITY - Incentiv" sheetId="39" r:id="rId39"/>
    <s:sheet name="STOCKHOLDERS'S EQUITY - Plan Ac" sheetId="40" r:id="rId40"/>
    <s:sheet name="STOCKHOLDER'S EQUITY - Option A" sheetId="41" r:id="rId41"/>
    <s:sheet name="STOCKHOLDER'S EQUITY - Restrict" sheetId="42" r:id="rId42"/>
    <s:sheet name="COMMITMENTS AND CONTINGENCIES43" sheetId="43" r:id="rId43"/>
    <s:sheet name="COMMITMENTS AND CONTINGENCIES -" sheetId="44" r:id="rId44"/>
    <s:sheet name="SEGMENT INFORMATION (Details)" sheetId="45" r:id="rId45"/>
    <s:sheet name="DEBT AND PREFERRED STOCK (Detai" sheetId="46" r:id="rId46"/>
  </s:sheets>
  <s:definedNames/>
  <s:calcPr calcId="124519" calcMode="auto" fullCalcOnLoad="1"/>
</s:workbook>
</file>

<file path=xl/sharedStrings.xml><?xml version="1.0" encoding="utf-8"?>
<sst xmlns="http://schemas.openxmlformats.org/spreadsheetml/2006/main" uniqueCount="516">
  <si>
    <t>Document and Entity Information - shares</t>
  </si>
  <si>
    <t>3 Months Ended</t>
  </si>
  <si>
    <t>Mar. 31, 2016</t>
  </si>
  <si>
    <t>May. 16, 2016</t>
  </si>
  <si>
    <t>Document and Entity Information</t>
  </si>
  <si>
    <t>Entity Registrant Name</t>
  </si>
  <si>
    <t>Differential Brands Group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Factor accounts receivable, net</t>
  </si>
  <si>
    <t>Accounts receivable, net</t>
  </si>
  <si>
    <t>Royalties receivable</t>
  </si>
  <si>
    <t>Inventories, net</t>
  </si>
  <si>
    <t>Prepaid expenses and other current assets</t>
  </si>
  <si>
    <t>Total current assets</t>
  </si>
  <si>
    <t>Property and equipment, net</t>
  </si>
  <si>
    <t>Deferred financing and other costs</t>
  </si>
  <si>
    <t>Goodwill</t>
  </si>
  <si>
    <t>Intangible assets</t>
  </si>
  <si>
    <t>Other assets</t>
  </si>
  <si>
    <t>Total assets</t>
  </si>
  <si>
    <t>Current liabilities</t>
  </si>
  <si>
    <t>Accounts payable and accrued expenses</t>
  </si>
  <si>
    <t>Current portion of long term debt</t>
  </si>
  <si>
    <t>Current portion of loan payable</t>
  </si>
  <si>
    <t>Total current liabilities</t>
  </si>
  <si>
    <t>Long term debt, net of current portion</t>
  </si>
  <si>
    <t>Line of credit</t>
  </si>
  <si>
    <t>Convertible notes</t>
  </si>
  <si>
    <t>Deferred income taxes, net</t>
  </si>
  <si>
    <t>Deferred rent</t>
  </si>
  <si>
    <t>Other liabilities</t>
  </si>
  <si>
    <t>Loan payable, net of current portion</t>
  </si>
  <si>
    <t>Total liabilities</t>
  </si>
  <si>
    <t>Commitments and contingencies</t>
  </si>
  <si>
    <t xml:space="preserve"> </t>
  </si>
  <si>
    <t>Equity</t>
  </si>
  <si>
    <t>Preferred members</t>
  </si>
  <si>
    <t>Common members</t>
  </si>
  <si>
    <t>Common stock, $0.10 par value: 100,000 shares authorized, 12,379 shares issued and 12,379 outstanding (2016)</t>
  </si>
  <si>
    <t>Additional paid-in capital</t>
  </si>
  <si>
    <t>Accumulated deficit</t>
  </si>
  <si>
    <t>Total equity</t>
  </si>
  <si>
    <t>Total liabilities and equity</t>
  </si>
  <si>
    <t>Convertible preferred stock</t>
  </si>
  <si>
    <t>Convertible preferred stock, $0.10 par value: 50 shares authorized</t>
  </si>
  <si>
    <t>CONDENSED CONSOLIDATED BALANCE SHEETS (Parenthetical)</t>
  </si>
  <si>
    <t>Mar. 31, 2016$ / sharesshares</t>
  </si>
  <si>
    <t>Common stock, par value (in dollars per share) | $ / shares</t>
  </si>
  <si>
    <t>Common stock, shares authorized</t>
  </si>
  <si>
    <t>Common stock, shares issued</t>
  </si>
  <si>
    <t>Common stock, shares outstanding</t>
  </si>
  <si>
    <t>Convertible preferred stock, par value (in dollars per share) | $ / shares</t>
  </si>
  <si>
    <t>Convertible preferred stock authorized (in shares)</t>
  </si>
  <si>
    <t>CONDENSED CONSOLIDATED STATEMENTS OF NET (LOSS) INCOME AND COMPREHENSIVE (LOSS) INCOME - USD ($) shares in Thousands, $ in Thousands</t>
  </si>
  <si>
    <t>Mar. 31, 2015</t>
  </si>
  <si>
    <t>CONDENSED CONSOLIDATED STATEMENTS OF NET (LOSS) INCOME AND COMPREHENSIVE (LOSS) INCOME</t>
  </si>
  <si>
    <t>Net sales</t>
  </si>
  <si>
    <t>Cost of goods sold</t>
  </si>
  <si>
    <t>Gross profit</t>
  </si>
  <si>
    <t>Operating expenses</t>
  </si>
  <si>
    <t>Selling, general and administrative</t>
  </si>
  <si>
    <t>Depreciation and amortization</t>
  </si>
  <si>
    <t>Retail stores impairment</t>
  </si>
  <si>
    <t>Total operating expenses</t>
  </si>
  <si>
    <t>Operating (loss) income</t>
  </si>
  <si>
    <t>Interest expense, net</t>
  </si>
  <si>
    <t>(Loss) income before taxes</t>
  </si>
  <si>
    <t>Income tax provision</t>
  </si>
  <si>
    <t>Net (loss) income and comprehensive (loss) income</t>
  </si>
  <si>
    <t>Net (loss) earnings per common share</t>
  </si>
  <si>
    <t>Less: Preferred dividends</t>
  </si>
  <si>
    <t>Net loss attributable to stockholders</t>
  </si>
  <si>
    <t>Net income (loss) attributable to common stockholders</t>
  </si>
  <si>
    <t>(Loss) earnings per common share - basic (in dollars per share)</t>
  </si>
  <si>
    <t>(Loss) earnings per common share - diluted (in dollars per share)</t>
  </si>
  <si>
    <t>Weighted average shares outstanding</t>
  </si>
  <si>
    <t>Basic (in shares)</t>
  </si>
  <si>
    <t>Diluted (in shares)</t>
  </si>
  <si>
    <t>CONDENSED CONSOLIDATED STATEMENTS OF CASH FLOWS - USD ($) $ in Thousands</t>
  </si>
  <si>
    <t>CASH FLOWS FROM OPERATING ACTIVITIES</t>
  </si>
  <si>
    <t>Net cash used in operating activities</t>
  </si>
  <si>
    <t>CASH FLOWS FROM INVESTING ACTIVITIES</t>
  </si>
  <si>
    <t>Reverse acquisition with Robert Graham, net of cash acquired</t>
  </si>
  <si>
    <t>Purchases of property and equipment</t>
  </si>
  <si>
    <t>Net cash used in investing activities</t>
  </si>
  <si>
    <t>CASH FLOWS FROM FINANCING ACTIVITIES</t>
  </si>
  <si>
    <t>Proceeds from issuance of Series A convertible preferred stock</t>
  </si>
  <si>
    <t>Proceeds from new term debt</t>
  </si>
  <si>
    <t>Repayment of new term loan</t>
  </si>
  <si>
    <t>Proceeds from line of credit</t>
  </si>
  <si>
    <t>Repayment of terminated line of credit and loan payable</t>
  </si>
  <si>
    <t>Payment of deferred financing costs</t>
  </si>
  <si>
    <t>Payment of offering costs</t>
  </si>
  <si>
    <t>Redemption of unit holders</t>
  </si>
  <si>
    <t>Distribution to RG members</t>
  </si>
  <si>
    <t>Proceeds from loan payable</t>
  </si>
  <si>
    <t>Net cash provided by financing activities</t>
  </si>
  <si>
    <t>NET CHANGE IN CASH AND CASH EQUIVALENTS</t>
  </si>
  <si>
    <t>CASH AND CASH EQUIVALENTS, at beginning of year</t>
  </si>
  <si>
    <t>CASH AND CASH EQUIVALENTS, at end of period</t>
  </si>
  <si>
    <t>CONDENSED CONSOLIDATED STATEMENTS OF EQUITY - USD ($) shares in Thousands, $ in Thousands</t>
  </si>
  <si>
    <t>Common Stock</t>
  </si>
  <si>
    <t>Additional Paid-In Capital</t>
  </si>
  <si>
    <t>Accumulated Deficit</t>
  </si>
  <si>
    <t>Preferred member</t>
  </si>
  <si>
    <t>Common member</t>
  </si>
  <si>
    <t>Preferred Series A</t>
  </si>
  <si>
    <t>Total</t>
  </si>
  <si>
    <t>Balance at Dec. 31, 2014</t>
  </si>
  <si>
    <t>Balance (in shares) at Dec. 31, 2014</t>
  </si>
  <si>
    <t>Increase (Decrease) in Stockholders' Equity</t>
  </si>
  <si>
    <t>Net loss and comprehensive loss (unaudited)</t>
  </si>
  <si>
    <t>Balance at Mar. 31, 2015</t>
  </si>
  <si>
    <t>Balance (in shares) at Mar. 31, 2015</t>
  </si>
  <si>
    <t>Balance at Dec. 31, 2015</t>
  </si>
  <si>
    <t>Balance (in shares) at Dec. 31, 2015</t>
  </si>
  <si>
    <t>Net loss and comprehensive loss (unaudited) through merger date</t>
  </si>
  <si>
    <t>Redemption of Robert Graham unit holders</t>
  </si>
  <si>
    <t>Contribution of Robert Graham in exchange for shares</t>
  </si>
  <si>
    <t>Contribution of Robert Graham in exchange for shares (in shares)</t>
  </si>
  <si>
    <t>Reverse acquisition with Robert Graham</t>
  </si>
  <si>
    <t>Reverse acquisition with Robert Graham (in shares)</t>
  </si>
  <si>
    <t>Net loss and comprehensive loss (unaudited) post merger date</t>
  </si>
  <si>
    <t>Offering costs</t>
  </si>
  <si>
    <t>Issuance of Series A convertible preferred stock</t>
  </si>
  <si>
    <t>Issuance of Series A convertible preferred stock (in shares)</t>
  </si>
  <si>
    <t>Preferred stock dividend</t>
  </si>
  <si>
    <t>Stock-based compensation</t>
  </si>
  <si>
    <t>Issuance of restricted common stock</t>
  </si>
  <si>
    <t>Issuance of restricted common stock (in shares)</t>
  </si>
  <si>
    <t>Balance at Mar. 31, 2016</t>
  </si>
  <si>
    <t>Balance (in shares) at Mar. 31, 2016</t>
  </si>
  <si>
    <t>BASIS OF PRESENTATION</t>
  </si>
  <si>
    <t>NOTE 1 — BASIS OF PRESENTATION
Our principal business activity involves the design, development and worldwide marketing of apparel products, which include denim jeans, related casual wear and accessories bearing the brand name Hudson®, and the design, development, sales and licensing of apparel products and accessories bearing the brand name Robert Graham®. Our primary current operating subsidiaries are Robert Graham and Hudson Clothing, LLC (“ Hudson ”). In addition, we have other non-operating subsidiaries. All significant inter-company transactions have been eliminated.
On January 28, 2016, we completed the Merger with RG. We refer you to the “Explanatory Note” on page 1 for the definitions of certain capitalized terms used in this Quarterly Report. Following the Merger, RG is a wholly-owned subsidiary of the Company and RG’s members own a majority of our issued and outstanding equity. Additionally, the Company owns the Robert Graham Business, no longer owns the Joe’s Business and has retained ownership of the Hudson Business. The Merger has been accounted for as a reverse merger and recapitalization, such that, under the acquisition method, RG has been deemed the accounting acquirer for financial reporting purposes, with the Company, as the legal acquirer, viewed as the accounting acquiree. As a result, the assets, liabilities and operations reflected in the historical consolidated financial statements and elsewhere in this Quarterly Report prior to the Merger are those of RG and are recorded at the historical cost basis. For the three months ended March 31, 2016, the Company’s consolidated financial statements include: (i) from January 1, 2016 up to the day prior to the closing of the Merger on January 28, 2016, the assets, liabilities and results of operations of RG; and (ii) from and after the Merger’s closing date on January 28, 2016, the assets, liabilities and results of operations of the combined company, comprising the Company’s Hudson Business, Robert Graham Business and the Joe’s® brand retail stores that were not transferred to the Operating Assets Purchaser but that closed as of February 29, 2016.
In connection with the Merger, we changed our fiscal year end to December 31 and report our results with RG as the accounting acquirer. Certain reclassifications have been made to prior year amounts within the condensed consolidated balance sheet and condensed consolidated statement of cash flows to conform to the current period presentation.
Our reportable business segments are Wholesale, Consumer Direct and Corporate and Other. Because RG has been accounted for as the accounting acquirer as a result of the Merger, we have adopted RG’s three subdivisions as our reportable segments for all operations of our combined Company for periods after the Merger’s closing date. For periods before the Merger’s closing date, our discussion of reportable subdivisions reflects only the operations of RG. We manage, evaluate and aggregate our operating segments for segment reporting purposes primarily on the basis of business activity and operation. Our Wholesale segment is comprised of sales of our products to premium department stores, boutiques, retailers, specialty stores and international customers, and records expenses from sales and customer service departments, trade shows, warehouse distribution, product samples and customer service departments. Our Consumer Direct segment is comprised of sales to consumers through our Robert Graham® brand full-price retail stores and outlet stores and through our online retail sites at www.hudsonjeans.com and www.robertgraham.us . Our Corporate and Other segment is comprised of expenses from corporate operations, which include the executive, finance, legal, information technology, accounting, human resources, design and production departments and general brand marketing and advertising expenses associated with our brands and includes revenue from trademark licensing agreements.
Our unaudited condensed consolidated financial statements, which include the accounts of our wholly-owned subsidiaries, including Hudson from the date of the completion of the Merger, for the three months ended March 31, 2016 and 2015 and the related footnote information have been prepared on a basis consistent with our audited consolidated financial statements as of December 31, 2015 and 2014 and for the three-year period ended December 31, 2015 (filed as Exhibit 99.1 to Amendment No. 1 to our Current Report on Form 8-K filed with the Securities and Exchange Commission on March 30, 2016). Our fiscal year end is December 31. Each fiscal year, as presented, is 52 weeks.
These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These unaudited condensed consolidated financial statements should be read in conjunction with the audited consolidated financial statements and the related notes thereto contained in our Amendment No. 1 to the Company’s Current Report on Form 8-K filed on March 29, 2016. In the opinion of management, the accompanying unaudited financial statements contain all adjustments (consisting of normal recurring adjustments), which management considers necessary to present fairly our financial position, results of operations and cash flows for the interim periods presented. The results for the three months ended March 31, 2016 are not necessarily indicative of the results anticipated for the entire year ending December 31, 2016. The preparation of financial statements in conformity with U.S. generally accepted accounting principles requires management to make estimates and assumptions that affect the amounts reported in the financial statements. Actual results may differ from those estimates.</t>
  </si>
  <si>
    <t>MERGER AND RELATED TRANSACTIONS</t>
  </si>
  <si>
    <t>NOTE 2 — MERGER AND RELATED TRANSACTIONS
Effective upon consummation of the Merger, we changed our name to “Differential Brands Group Inc.” and effected the Reverse Stock Split. The Reverse Stock Split did not change the par value or the amount of authorized shares of our common stock. In connection with the Merger, on January 28, 2016, we completed the issuance and sale of an aggregate of fifty thousand (50,000) shares of our preferred stock designated as Series A Convertible Preferred Stock (the “ Series A Preferred Stock” ), for an aggregate purchase price of $50 million in cash, as contemplated by the stock purchase agreement, dated as of September 8, 2015 (the “ Stock Purchase Agreement ”), by and between us and TCP Denim, LLC.
We used the proceeds from the Stock Purchase Agreement and the debt financing provided by the credit facilities under the ABL Credit and Term Credit Agreement to consummate the Merger and the transactions contemplated by the Merger Agreement.
Also in connection with the completion of Merger, on January 28, 2016, we completed the exchange of $38.1 million in the aggregate principal amount of outstanding convertible notes for (i) 1,167,317 shares of common stock (after giving effect to the Reverse Stock Split); (ii) a cash payment of approximately $8.6 million; and (iii) an aggregate principal amount of approximately $16.5 million of modified convertible notes (the “ Modified Convertible Notes ”), as contemplated by the rollover agreement, dated September 8, 2015 (the “ Rollover Agreement ”), between us and the holders of the convertible notes.
After the sale of our Joe’s® brand in September 2015, we retained and operated 32 Joe’s ® brand retail stores. Pursuant to the terms of a separate agreement, we transferred 18 Joe’s ® brand retail stores to the purchaser of the operating assets of our Joe’s® brand on January 28, 2016 for no additional consideration and closed the remaining 14 Joe’s ® brand retail stores as of February 29, 2016.
See Notes 5 and 14 below for additional information about the lending arrangements entered into in connection with the Merger.</t>
  </si>
  <si>
    <t>MERGER CONSIDERATION</t>
  </si>
  <si>
    <t>NOTE 3 — MERGER CONSIDERATION
We closed the Merger on January 28, 2016. The Merger has been accounted for under the acquisition method of accounting assuming RG is the accounting acquirer. Under the acquisition method of accounting, the purchase price and the net assets acquired and liabilities assumed are recorded based on their estimated fair values as of the reporting date. The excess of purchase price over the net assets is recorded as goodwill. The valuations of intangible assets, income taxes and certain other items are preliminary. Management expects to finalize the purchase price allocations during fiscal 2016. We are in the process of completing the amounts assigned to assets and liabilities, acquired intangible assets and the related impact on goodwill for the acquisition.
Business acquisitions are accounted for under the purchase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The stock price used to determine the preliminary estimated purchase price is based on the closing price of our common stock as of January 28, 2016, which was $5.70. The equity consideration is based upon the assumption that 3,509,000 shares of common stock are outstanding, which includes our shares of common stock outstanding of 2,342,000 and 1,167,000 total aggregate shares of common stock issued to convertible noteholders upon the conversion of the convertible notes into shares of our common stock in accordance with the Rollover Agreement by and among us and the holders of convertible notes, pursuant to which we exchanged $38.1 million aggregate principal amount of outstanding convertible notes, representing 100% of the outstanding principal amount of convertible notes, together with all accrued and unpaid interest thereon, for a combination of approximately $8.6 million in cash, shares of our common stock, $0.10 par value per share, representing approximately 9.5% of our issued and outstanding common stock immediately after the Merger and related transactions and Modified Convertible Notes in the aggregate principal amount of approximately $16.5 million which, immediately after giving effect to the Merger and related transactions, would give the holders of the Modified Convertible Notes ownership of approximately 14.4% of the combined company on an as-converted, fully diluted basis.
The assets acquired in this acquisition consisted of tangible and intangible assets acquired and liabilities assumed. The differences between the fair value of the consideration paid and the estimated fair value of the assets and liabilities has been recorded as goodwill. The significant factors that resulted in recognition of goodwill were: (a) the purchase price was based upon cash flow and return on capital projections assuming integrations with our company; and (b) the calculation of the fair value of tangible and intangible assets acquired that qualified for recognition. We have determined that the useful life of the acquired trade name asset is indefinite, and therefore, no amortization expense will initially need to be recognized. The useful life of the acquired customer relationships are finite and will be amortized over their useful lives. However, we will test the assets for impairment annually and/or if events or changes in circumstances indicate that the assets might be impaired. Additionally, a deferred tax liability has been established in the allocation of the purchase price with respect to the identified indefinite long lived intangible assets acquired.
Under the purchase method of accounting, the total purchase price is allocated to the preliminary assets acquired and liabilities assumed based on their estimated fair values. We may continue to adjust the preliminary estimated purchase price allocation after obtaining more information regarding asset valuations, liabilities assumed, and revision of preliminary estimates. The following is the total preliminary purchase price allocation based on information available as of March 31, 2016 (in thousands, except per share data):
Assets acquired and liabilities assumed:
Cash and cash equivalents
$
Factored accounts receivable
Accounts receivable
Inventories
Prepaid expenses and other current assets
Property and equipment
Other assets
Accounts payable and accrued expenses
)
Line of credit
)
Deferred income tax liability
)
Other liabilities
)
Buy-out payable
)
Intangible assets acquired:
Trade names
Customer relationships
Net assets acquired
Goodwill created by the acquisition
Total consideration transferred
$
Total Purchase Price
Cash paid to existing holders of convertible notes
$
Fair value of Modified Convertible Notes transferred to the existing holders of convertible notes
Equity consideration to the Company’s common stockholders and existing holders of convertible notes (3,508,747 shares at $5.70)
Total Purchase Price
$
The preliminary estimated fair value of the Modified Convertible Notes was determined by a third-party valuation specialist. The face value of the Modified Convertible Notes in the amount of $16,473,000 was discounted by $4,673,000 to arrive at the fair value of the Modified Convertible Notes. The discount was calculated based on the present values of the Modified Convertible Notes contractual cash flows.
The intangible assets acquired were recorded at fair value. Amortization of intangible assets with definite lives is provided for over their estimated useful lives. The life of the trade names is indefinite.
In addition, we incurred $3,280,000 of non-recurring expenses related to the Merger in the first quarter of fiscal 2016.</t>
  </si>
  <si>
    <t>ADOPTION OF ACCOUNTING PRINCIPLES</t>
  </si>
  <si>
    <t>NOTE 4 — ADOPTION OF ACCOUNTING PRINCIPLES
In July 2015, the Financial Accounting Standards Board, (“ FASB ”), issued Accounting Standards Update, (“ ASU ”) 2015-11, Inventory (Topic 330) - Simplifying the Measurement of Inventory , which will require an entity to measure inventory at the lower of cost or net realizable value. Net realizable value is defined as the estimated selling prices in the ordinary course of business, less reasonably predictable costs of completion, disposal and transportation. We adopted this standard in the first quarter of fiscal 2016 and there was no material impact on our consolidated financial statements and related disclosures.
In November 2015, the FASB issued ASU No. 2015-17, Income Taxes (Topic 740): Balance Sheet Classification of Deferred Taxes, which will require entities to present deferred tax assets (“ DTAs ”) and deferred tax liabilities (“ DTLs ”) as noncurrent in a classified balance sheet. ASU 2015-17 simplifies the current guidance, which requires entities to separately present DTAs and DTLs as current and noncurrent in a classified balance sheet. For public business entities, the amendments in ASU 2015-17 are effective for financial statements issued for annual periods beginning after December 15, 2016, and interim periods within those annual periods. Early application is permitted as of the beginning of an interim or annual reporting period. ASU 2015-17 is effective for us beginning January 1, 2017. We adopted this standard in the first quarter of fiscal 2016 and there was no material impact on our consolidated financial statements and related disclosures.
In April and March 2016, the FASB issued ASU 2016-10 and ASU 2016-08, respectively. ASU 2016-10 clarifies the implementation guidance on licensing and the identification of performance obligations considerations included in ASU 2014-09. ASU 2016-08 provides amendments to clarify the implementation guidance on principal versus agent considerations included in ASU 2014-09. In August 2015, the FASB issued ASU 2015-14, which defers the effective date of ASU 2014-09. ASU 2014-09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with early adoption permitted as of the original effective date. We are evaluating the impact that this new guidance will have on our consolidated financial statements.
In February 2016, the FASB issued ASU 2016-02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We have not yet adopted this update and we are currently evaluating the impact it may have on our consolidated financial statements.
In March 2016, the FASB issued ASU 2016-09, which amends Topic 718, relating to employee share-based payment accounting. This guidance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and interim periods within that reporting period. Early application is permitted. We have not yet adopted this ASU and are currently evaluating the impact it may have on our consolidated financial statements.</t>
  </si>
  <si>
    <t>FACTORED ACCOUNTS AND RECEIVABLES</t>
  </si>
  <si>
    <t>NOTE 5 — FACTORED ACCOUNTS AND RECEIVABLES
Factored accounts and receivables consist of the following (in thousands):
March 31, 2016
December 31, 2015
Non-recourse receivables assigned to factor
$
$
Client recourse receivables
Total receivables assigned to factor
Allowance for customer credits
)
)
Factor accounts receivable, net
$
$
Non-factored accounts receivable
$
$
Allowance for customer credits
)
)
Allowance for doubtful accounts
)
)
Accounts receivable, net of allowance
$
$
$
$
Of the total amount of receivables sold by us as of March 31, 2016 and December 31, 2015, we hold the risk of payment of $740,000 and $637,000, respectively, in the event of non-payment by the customers.
A&amp;R Factoring Agreement
In January 2016, in connection with the Merger with RG, we entered into the amended and restated deferred purchase factoring agreement with CIT, through our subsidiaries, Robert Graham Designs LLC and Hudson, (the “ A&amp;R Factoring Agreement ”), which replaced all prior agreements relating to factoring and inventory security. The A&amp;R Factoring Agreement provides that we sell and assign to CIT certain of our accounts receivable, including accounts arising from or related to sales of inventory and the rendition of services. Under the A&amp;R Factoring Agreement, we pay a factoring rate of (i) 0.20 percent for certain major department store accounts, (ii) 0.40 percent for all other accounts for which CIT bears the credit risk, subject to discretionary surcharges, and (iii) 0.35 percent for accounts for which we bear the credit risk, but in no event less than $3.50 per invoice. The A&amp;R Factoring Agreement may be terminated by CIT upon 60 days’ written notice or immediately upon the occurrence of an event of default as defined in the agreement. The A&amp;R Factoring Agreement may be terminated by us upon 60 days’ written notice prior to December 31, 2020 or annually with 60 days’ written notice prior to December 31 of each year thereafter.
Under a deferred purchase factoring arrangement with CIT and other revolving and term credit facilities of RG prior to the Merger, these agreements were terminated in connection with the Merger. Under the agreements, RG assigned trade accounts receivable to CIT with recourse. RG retained ownership of the assigned accounts receivable, until a triggering event occured, as defined in the agreement. RG paid fees ranging from 0.20% to 0.50% of the gross amount of the accounts receivable assigned, with an annual floor amount of $100. See Note 14 below for further discussion of these and other RG debt arrangements prior to the Merger.</t>
  </si>
  <si>
    <t>INVENTORIES, NET</t>
  </si>
  <si>
    <t>NOTE 6 — INVENTORIES, NET
Inventories are valued at the lower of cost or net realizable value with cost determined by the first-in, first-out method. Inventories consisted of the following (in thousands):
March 31, 2016
December 31, 2015
Finished goods
$
$
Finished goods consigned to others
Work in progress
—
Raw materials
Less allowance for obsolescence and slow moving items
)
—
Inventories, net
$
$</t>
  </si>
  <si>
    <t>LONG-LIVED AND INTANGIBLE ASSETS AND GOODWILL</t>
  </si>
  <si>
    <t>NOTE 7 — LONG-LIVED AND INTANGIBLE ASSETS AND GOODWILL
Valuation of Long-lived and Intangible Assets and Goodwill
We assess the impairment of identifiable intangibles, long-lived assets and goodwill annually or whenever events or changes in circumstances indicate that the carrying value may not be recoverable. Factors considered important that could trigger an impairment review other than on an annual basis include the following:
·
A significant underperformance relative to expected historical or projected future operating results;
·
A significant change in the manner of the use of the acquired asset or the strategy for the overall business; or
·
A significant negative industry or economic trend.
When we determine that the carrying value of long-lived assets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An asset is considered to be impaired if we determine that the carrying value may not be recoverable based upon our assessment of the asset’s ability to continue to generate income from operations and positive cash flow in future periods or if significant changes our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store assets are based on management’s estimates of future cash flows over the remaining lease period or expected life, if shorter. We consider historical trends, expected future business trends and other factors when estimating each store’s future cash flow. We also consider factors such as: the local environment for each store location, including mall traffic and competition; our ability to successfully implement strategic initiatives; and the ability to control variable costs such as cost of sales and payroll, and in some cases, renegotiate lease costs.
In the three months ended March 31, 2016, we recorded a store impairment charge of $279,000 related to one of our RG retail stores. Based on the operating performance of this store, we believe that we cannot recover the carrying value of property and equipment located at this store.
We evaluate goodwill for impairment at least annually or whenever events or changes in circumstances indicate that the carrying value may not be recoverable using a two-step process. The first step is to determine the fair value of each reporting unit and compare this value to its carrying value. If the fair value exceeds the carrying value, no further work is required and no impairment loss would be recognized. The second step is performed if the carrying value exceeds the fair value of the assets. The implied fair value of the reporting unit’s goodwill must be determined and compared to the carrying value of the goodwill.
We review our other indefinite-lived intangible assets for impairment on an annual basis, or when circumstances indicate their carrying value may not be recoverable. We calculate the value of the indefinite-lived intangible assets using a discounted cash flow method, based on the relief from royalty concept.
Our annual impairment testing date is December 31 of each year or when circumstances indicate their carrying value may not be recoverable.
Intangible assets as of March 31, 2016 consisted of the following (in thousands):
Weighted Average
Gross
Accumulated
Net
Lives
Amount
Amortization
Amount
Trade names
Indefinite
$
$
—
$
Customer relationships
13 Years
Total
$
$
$
Amortization expense related to the intangible assets acquired amounted to approximately $576,000 for the three months ended March 31, 2016.</t>
  </si>
  <si>
    <t>RELATED PARTY TRANSACTIONS</t>
  </si>
  <si>
    <t>NOTE 8 — RELATED PARTY TRANSACTIONS
Peter Kim
We entered into several agreements, including a stock purchase agreement, a convertible note, a registration rights agreement, an employment agreement and a non-competition agreement with Peter Kim, the Chief Executive Officer of our subsidiary, Hudson, in connection with the acquisition of Hudson. In connection with the Merger, we entered into a Rollover Agreement pursuant to which the convertible notes were exchanged for a combination of cash, stock and Modified Convertible Notes, a registration rights agreement, and a new employment and non-competition agreement with Mr. Kim.
Employment Agreements with Officers
We have entered into employment agreements with Michael Buckley, our Chief Executive Officer, Peter Kim and Hamish Sandhu, our Chief Financial Officer. The agreements have varying initial terms, but all contain automatic one-year renewals, unless terminated by either party, and provide for minimum base salaries adjusted for annual increases, incentive bonuses based upon the attainment of specified goals, and severance payments in the event of termination of employment, as defined in the employment contracts.
RG Purchases
We purchase orders from Texport Industries PVT Ltd, an entity affiliated with certain of our stockholders. During the three months ended March 31, 2016 and 2015, RG purchased from the affiliated entity merchandise for resale amounting to approximately $3,812,000 and $3,685,000, respectively, representing approximately 26% and 52%, respectively, of cost of goods sold. As of March 31, 2016 and 2015, approximately $4,040,000 and $3,889,000, respectively, was due to the affiliated entity and was included in “Accounts payable and accrued expenses” in the accompanying condensed consolidated balance sheets.
Warehousing and shipping
We utilize warehousing and shipping services from Creative Logistics Services, LLC, an entity affiliated with certain of our stockholders, under an agreement expiring in October 2017. Under the agreement, RG is charged a percentage of monthly net amounts invoiced. During the three months ended March 31, 2016 and 2015, warehousing and shipping services provided by the affiliated entity and charged to us amounted to approximately $416,000 and $439,000, respectively. As of March 31, 2016 and 2015, approximately $303,000 and $92,000, respectively, was due to the affiliated entity and was included in “Accounts payable and accrued expenses” in the accompanying condensed consolidated balance sheets.
License fees
We pay licensing fees to Robert Stock, one of our stockholders, based on net wholesale sales and royalty income from certain licenses as defined in his employment agreement. For the three months ended March 31, 2016 and 2015, licensing fees incurred to Mr. Stock were $46,000 and $52,000, respectively.</t>
  </si>
  <si>
    <t>EARNINGS PER SHARE</t>
  </si>
  <si>
    <t>NOTE 9 — EARNINGS PER SHARE
Earnings per share are computed using weighted average common shares and dilutive common equivalent shares outstanding. Potentially dilutive shares consist of outstanding options, shares issuable upon the assumed conversion of Modified Convertible Notes, Series A Preferred Stock and unvested restricted stock units (“ RSUs ”). A reconciliation of the numerator and denominator of basic earnings per share and diluted earnings per share is as follows:
Three months ended
(in thousands, except per share data)
March 31, 2016
March 31, 2015
Basic (loss) earnings per share computation:
Numerator:
Net (loss) income and comprehensive (loss) income
$
)
$
Less: Preferred dividends
Net loss attributable to stockholders
)
Participating securities - Series A Preferred Stock
—
Net (loss) income attributable to common stockholders
$
)
$
Denominator:
Weighted average common shares outstanding
(Loss) earnings per common share - basic
$
)
$
Diluted (loss) earnings per share computation:
Numerator:
Net (loss) income and comprehensive (loss) income
$
)
$
Less: Preferred dividends
Net loss attributable to stockholders
)
Participating securities - Series A Preferred Stock
—
Net (loss) income attributable to common stockholders
$
)
$
Denominator:
Weighted average common shares outstanding
Effect of dilutive securities:
RSU’s, convertible securities and options
—
—
Dilutive potential common shares
(Loss) earnings per common share - dilutive
$
)
$
For the three months ended March 31, 2016, currently exercisable options, the Modified Convertible Notes, Series A Preferred Stock and unvested RSUs in the aggregate of 6,374,989 have been excluded from the calculation of the diluted loss per share as their effect would have been anti-dilutive.
For the three months ended March 31, 2015, weighted average shares represent the number of shares issued to RG members in connection with the Merger.
Shares Reserved for Future Issuance
As of March 31, 2016, shares reserved for future issuance include: (i) 2,949 shares of common stock issuable upon the exercise of stock options granted under the incentive plans; (ii) 600,431 shares of common stock issuable upon the vesting of RSUs; and (iii) 1,476,075 shares of common stock issuable pursuant to the Modified Convertible Notes.</t>
  </si>
  <si>
    <t>INCOME TAXES</t>
  </si>
  <si>
    <t>NOTE 10 — INCOME TAXES
We utilize the liability method of accounting for income taxes in accordance with FASB Accounting Standards Codification, (“ ASC ”) 740. Under the liability method, deferred taxes are determined based on the temporary differences between the financial statements and tax bases of assets and liabilities using enacted tax rates. Until the Merger on January 28, 2016, the Company was treated as a partnership for tax purposes. Pursuant to this status, taxable income or loss of the Company is included in the income tax returns of its owners. Consequently, no federal income tax provision is recorded through the Merger date. However, under state laws, certain taxes are imposed upon limited liability companies and are provided for.
A valuation allowance is required when it is more likely than not that all or a portion of a deferred tax asset will not be realized. Quarterly, management reassesses the need for a valuation allowance. Realization of deferred income tax assets is dependent upon taxable income in prior carryback years, estimates of future taxable income, tax planning strategies and reversals of existing taxable temporary differences. In determining the need for a valuation allowance, we reviewed all available evidence pursuant to the requirements of FASB ASC 740. Pursuant to ASC 740, we excluded the deferred income tax liabilities associated with identified indefinite long lived intangible assets as a source of income. For the first quarter of fiscal 2016, based upon our assessment of all available evidence, we have concluded that it is more likely than not that the net deferred tax assets will not be realized. We considered all available evidence, both positive and negative, in our assessment of the valuation allowance needed as of the Merger date on January 28, 2016 and as of March 31, 2016. In calculating the amount of deferred tax assets subject to a valuation allowance, we have excluded the deferred tax liabilities associated with our trademarks from that amount. These intangible assets have an indefinite life and therefore, we cannot expect that the associated deferred tax liabilities will reverse over the same periods as our other net deferred tax assets.
Certain limitations may be placed on net operating loss carryforward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our ability to offset taxable income. Management believes that certain changes in control have occurred during this quarter which may have resulted in significant limitations on our net operating loss carryforwards. As all of net operating carryforwards subject to these limitations have been previously reduced by a valuation allowance, there was no material impact on our consolidated financial statements and related disclosures as a result of any limitation.</t>
  </si>
  <si>
    <t>STOCKHOLDERS' EQUITY</t>
  </si>
  <si>
    <t>NOTE 11 — STOCKHOLDERS’ EQUITY
Stock Incentive Plans
On June 3, 2004, Differential adopted the 2004 Stock Incentive Plan (the “ 2004 Incentive Plan ”) and in October 2011, Differential adopted an Amended and Restated 2004 Stock Incentive Plan (the “ Restated Plan ”) to update the 2004 Incentive Plan with respect to certain provisions and changes in the tax code since its original adoption. Under the Restated Plan, the number of shares authorized for issuance is 227,500 shares of common stock after giving effect to the Reverse Stock Split. After the adoption of the Restated Plan in October 2011, we no longer grant awards pursuant to the 2004 Incentive Plan; however, it remains in effect for awards outstanding as of the adoption of the Restated Plan. Under the Restated Plan, grants may be made to employees, officers, directors and consultants under a variety of awards based upon underlying equity, including, but not limited to, stock options, restricted common stock, restricted stock units or performance shares. The Restated Plan limits the number of shares that can be awarded to any employee in one year to 41,667. The exercise price for incentive options may not be less than the fair market value of our common stock on the date of grant and the exercise period may not exceed ten years. Vesting periods, terms and types of awards are determined by the board of directors and/or our compensation committee. The Restated Plan includes a provision for the acceleration of vesting of all awards upon a change of control as well as a provision that allows forfeited or unexercised awards that have expired to be available again for future issuance. Since fiscal 2008, we have issued both restricted common stock and RSUs to our officers, directors and employees pursuant to our various plans. The RSUs represent the right to receive one share of common stock for each unit on the vesting date provided that the employee continues to be employed by us. On the vesting date of the RSUs, we expect to issue the shares of common stock to each participant upon vesting and expect to withhold an equivalent number of shares at fair market value on the vesting date to fulfill tax withholding obligations. Any RSUs withheld or forfeited will be shares available for issuance in accordance with the terms of the Restated Plan.
The shares of common stock issued upon exercise of a previously granted stock option or a grant of RSUs are considered new issuances from shares reserved for issuance in connection with the adoption of the various plans. We require that the option holder provide a written notice of exercise in accordance with the option agreement and plan to the stock plan administrator and full payment for the shares be made prior to issuance. All issuances are made under the terms and conditions set forth in the applicable plan. As of March 31, 2016, no shares remained available for issuance under the Restated Plan.
For all stock compensation awards that contain graded vesting with time-based service conditions, we have elected to apply a straight-line recognition method to account for all of these awards. For existing grants that were not fully vested at March 31, 2016, there was a total of $707,000 of stock based compensation expense recognized during the three months ended March 31, 2016.
Exercise prices for all options outstanding as of March 31, 2016 were as follows (in actual amounts):
Options Outstanding and Exercisable
Exercise Price
Number of shares
Weighted-Average Remaining Contractual Life (Years)
$
0.1
$
8.8
1.4
The following table summarizes stock option activity by plan for the three months ended March 31, 2016 (in actual amounts):
Total Number of Shares
2004 Incentive Plan
Restated Plan
Outstanding at December 31, 2015
—
—
—
Legacy Joe’s stock options assumed
Granted
—
—
—
Exercised
—
—
—
Forfeited / Expired
—
—
—
Outstanding and exercisable at March 31, 2016
Stock option activity in the aggregate for the periods indicated are as follows (in actual amounts):
Options
Weighted average exercise price
Weighted average remaining contractual Life (Years)
Aggregate Intrinsic Value
Outstanding at December 31, 2015
—
$
—
—
Legacy Joe’s stock options assumed
—
Granted
—
—
—
—
Exercised
—
—
—
—
Expired
—
—
—
—
Forfeited
—
—
—
—
Outstanding and exercisable at March 31, 2016
$
$
—
As of March 31, 2016, there was $3,222,000 of total unrecognized compensation cost related to nonvested share-based compensation arrangements. That unrecognized compensation cost is expected to be recognized over a weighted-average period of 2.8 years.
A summary of the status of RSUs as of March 31, 2016, and changes during the three months ended March 31, 2016, are presented below (in actual amounts):
Restricted Stock Units
Number Of Units
Weighted Average Grant Date Fair Value
Outstanding at December 31, 2015
—
$
—
Granted
Vested
—
—
Issued
)
Cancelled
—
—
Forfeited
—
—
Outstanding at March 31, 2016
$
In the three months ended March 31, 2016, we granted 645,938 shares of RSUs and issued 45,507 shares of common stock to holders of RSUs.</t>
  </si>
  <si>
    <t>COMMITMENTS AND CONTINGENCIES</t>
  </si>
  <si>
    <t>NOTE 12 — COMMITMENTS AND CONTINGENCIES
Operating Leases
We lease retail store locations and our corporate offices and warehouse under operating lease agreements expiring on various dates through 2026. Some of these leases require us to make periodic payments for property taxes, utilities and common area operating expenses. Certain retail store leases provide for rents based upon the minimum annual rental amount and a percentage of annual sales volume, generally ranging from 6 percent to 8 percent, when specific sales volumes are exceeded. Some leases include lease incentives, rent abatements and fixed rent escalations, which are amortized and recorded over the initial lease term on a straight-line basis. See Note 2 above for details related to the assignment of certain leases.
As of March 31, 2016, the future minimum rental payments under non-cancelable operating leases with lease terms in excess of one year were as follows (in thousands):
2016
Remainder of the year
$
2017
2018
2019
2020
Thereafter
$
Modified Convertible Notes and Credit Agreements
See Note 14 below for a further discussion on the commitments related to the Merger which included the issuance of the Modified Convertible Notes and the providing of the ABL Credit Agreement and Term Credit Agreement.
Advertising Agreements
In 2014, RG entered into certain agreements with an unrelated third party for advertising and sponsorship during 2015 and 2016. The 2016 portion has subsequently been cancelled. The amount charged to expense for these commitments was approximately $750,000 and $275,000 for the three months ended March 31, 2016 and 2015, respectively.
Letter of Credit
We maintain an irrevocable standby letter of credit for approximately $130,000 representing the deposit on RG’s New York City retail store, which expires on September 30, 2016. In April 2016, the letter of credit was terminated.
Royalty Agreements
We have entered into various licensing agreements with unrelated third parties whereby the third parties may sell apparel and accessories bearing the RG and Hudson trademarks. The licensing agreements expire through 2020 and contain renewal options. The third parties are required to pay us royalties and advertising based upon specified percentages of net sales, as defined. Future minimum royalty incomes under the agreements are as follows (in thousands):
Year Ending December 31:
2016
Remainder of the year
$
2017
2018
2019
2020
$
Litigation
We are a party to legal proceedings and claims in the ordinary course of business, including proceedings to protect our intellectual property rights. As part of its monitoring program for its intellectual property rights, from time to time, we file lawsuits in the U.S. and abroad for acts of trademark counterfeiting, trademark infringement, trademark dilution, patent infringement or breach of other state or foreign laws. These actions often result in seizure of counterfeit merchandise and negotiated settlements with defendants. Defendants sometimes raise the invalidity or unenforceability of our proprietary rights as affirmative defenses or counterclaims. In the opinion of management, based upon advice of legal counsel, the likelihood is remote that the impact of any pending proceedings, either individually or in the aggregate, would be material to our consolidated financial condition, results of operations or cash flows.
On a quarterly basis, we review our legal proceedings and claim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we accrue, if at all. Where we determine an unfavorable outcome is not probable or reasonably estimable, we do not accrue for any potential litigation loss. The ultimate outcome of legal proceedings involves judgments, estimates and inherent uncertainties, and cannot be predicted with certainty. While we express the above opinion of management, we give no assurance that our legal proceedings and claims would, individually or in the aggregate, not have a material adverse effect on our financial condition, results of operations or cash flows.</t>
  </si>
  <si>
    <t>SEGMENT INFORMATION</t>
  </si>
  <si>
    <t>NOTE 13 — SEGMENT INFORMATION
See Note 1 for more information about our reportable segments. The following table contains summarized financial information concerning our reportable segments:
Three months ended
(in thousands)
March 31, 2016
March 31, 2015
Net sales:
Wholesale
$
$
Consumer Direct
$
Corporate and Other
$
$
Gross profit:
Wholesale
$
$
Consumer Direct
$
Corporate and Other
$
$
Operating (loss) income:
Wholesale
$
$
Consumer Direct
)
Corporate and Other
)
)
$
)
$
Capital expenditures:
Wholesale
$
$
Consumer Direct
Corporate and Other
$
$
Total assets:
Wholesale
$
$
Consumer Direct
Corporate and Other
$
$</t>
  </si>
  <si>
    <t>DEBT AND PREFERRED STOCK</t>
  </si>
  <si>
    <t>NOTE 14 — DEBT AND PREFERRED STOCK
The five-year payment schedule of our term debt and line of credit (both of which are classified as long-term debt) and our Modified Convertible Notes is as follows (in thousands):
Payments due by period
(in thousands)
Total
2016
2017
2018
2019
2020
Thereafter
Long term debt
$
$
$
$
$
$
$
Line of credit
—
—
—
—
—
Convertible notes
—
—
—
—
—
Total
$
$
$
$
$
$
$
JPM Credit Facility and Capex Loan of RG
On December 23, 2013, our subsidiary RG entered into a $30 million revolving credit facility with JP Morgan Chase Bank (the “ JPM Loan Agreement ”) that was amended whereby $3.5 million of the revolving credit facility was reclassified to a term loan (the “ Capex Loan ”). Interest on the amounts borrowed pursuant to the JPM Loan Agreement was charged based on RG’s average balance and, at our management’s election, at the bank’s prevailing prime rate plus 0.75% or LIBO rate plus 2.25%, which was 2.6% at December 31, 2015. In January 2016, RG used the aggregate cash consideration received in the Merger to repay all of RG’s outstanding loans and indebtedness under the JPM Loan Agreement, including the Capex Loan.
ABL Credit Agreement and Term Credit Agreement
On January 28, 2016, in connection with consummation of the Merger, we and certain of our subsidiaries entered into (i) the ABL Credit Agreement ; (ii) the Term Credit Agreement ; and (iii) the A&amp;R Factoring Agreement.
The ABL Credit Agreement provides for a senior secured asset-based revolving credit facility (the “ Revolving Facility ”) with commitments in an aggregate principal amount of $40 million. The Term Credit Agreement provides for a senior secured term loan credit facility (the “ Term Facility ”) in an aggregate principal amount of $50 million. The Term Facility matures on January 28, 2021. The Revolving Facility matures on October 30, 2020. The amount available to be drawn under the Revolving Facility will be based on the borrowing base values attributed to eligible accounts receivable and eligible inventory.
Certain of our domestic subsidiaries are co-borrowers under the ABL Credit Agreement and the Term Credit Agreement. The obligations under the ABL Credit Agreement and the Term Credit Agreement are guaranteed by all of our domestic subsidiaries and are secured by substantially all of our assets, including the assets of our domestic subsidiaries.
There are no scheduled payments under the Revolving Facility. The Term Facility is subject to quarterly payments of principal as follows: (i) 0.25% for each of the first four fiscal quarters; (ii) 0.625% for each of the four fiscal quarters thereafter; (iii) 1.25% for each of the next following four fiscal quarters; (iv) 1.875% for each of the next following four fiscal quarters; and (v) 2.50% for each fiscal quarter thereafter, with the balance payable at maturity.
The Term Facility includes mandatory prepayments customary for credit facilities of its nature, including, subject to certain exceptions: (i) 100% of the net cash proceeds from issuances of debt that is not permitted and certain equity issuances; (ii) 100% of the net cash proceeds from certain non-ordinary course asset sales, subject to customary exceptions and reinvestment rights; (iii) 100% of certain insurance proceeds and condemnation recoveries, subject to customary exceptions and reinvestment rights; (iv) 100% of the net cash proceeds from certain extraordinary receipts; and (v) a variable percentage of excess cash flow, ranging from 50% to 0% depending on our senior leverage ratio. Outstanding loans under the Term Facility may be prepaid at any time at our option subject to customary “breakage” costs with respect to LIBO rate loans. Subject to certain exceptions, prepayments of loans under the Term Facility are subject to a prepayment premium of (i) 2.00% during the first year after the closing date and (ii) 1.00% during the second year after the closing date. The Revolving Facility is required to be prepaid to the extent extensions of credit thereunder exceed the applicable borrowing base. Outstanding loans under the Revolving Facility may be prepaid at any time at our option without premium or penalty, other than customary “breakage” costs with respect to LIBO rate loans.
The ABL Credit Agreement provides that, subject to customary conditions, we, and certain of our subsidiaries that are borrowers, may seek to obtain incremental commitments under the Revolving Facility in an aggregate amount not to exceed $10 million. The Term Credit Agreement provides that, subject to customary conditions, we, and certain of our subsidiaries that are borrowers, may seek to obtain incremental term loans under the Term Facility in an aggregate amount not to exceed $50 million. We do not currently have any commitments for such incremental loans under either Facility.
Borrowings under the ABL Credit Agreement and Term Credit Agreement bear interest at a rate equal to either, at our option, an adjusted base rate or the LIBO rate (subject to a 0.50% floor for borrowings under the Term Facility), in each case plus an applicable margin. The applicable margins for borrowing under the Term Facility (which varies based on our senior leverage ratio) range from 8.00% to 6.00% for base rate loans and 9.00% to 7.00% for LIBO rate loans. The applicable margin for borrowings under the Revolving Facility is 0.50% for base rate loans and 1.75% for LIBO rate loans. An unused commitment fee equal to 0.25% per annum of the average daily amount by which the total commitments under the Revolving Facility exceeds the outstanding usage under the Revolving Facility will be payable monthly in arrears.
The ABL Credit Agreement and Term Credit Agreement contain customary representations and warranties, events of default and covenants, including, among other things and subject to certain exceptions, covenants that restrict the ability of us and our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Term Credit Agreement requires us to comply with financial maintenance covenants to be tested quarterly (beginning with the second fiscal quarter ending after the Closing Date), consisting of a maximum senior leverage ratio, a maximum net senior rent adjusted leverage ratio and a minimum fixed charge coverage ratio. The ABL Credit Agreement requires us to comply with a minimum fixed charge coverage ratio to be tested monthly if excess availability under the Revolving Facility is less than 10% of the lesser of the commitments under the Revolving Facility and the borrowing base or during specified events of defaults. If an event of default under a Credit Agreement occurs and continues, the commitments may be terminated and the principal amount outstanding, together with all accrued and unpaid interest and other amounts owed may be declared immediately due and payable.
Stock Purchase Agreement
In connection with the Merger, we entered into the Stock Purchase Agreement with TCP Denim, LLC pursuant to which we issued and sold to TCP Denim, LLC an aggregate of fifty thousand (50,000) shares of the Series A Preferred Stock , for an aggregate purchase price of $50 million in cash. The proceeds from the sale of Series A Preferred Stock were used to consummate the Merger. Under the form of certificate of designation for the Series A Preferred Stock, each share of Series A Preferred Stock entitles the holder thereof to receive cumulative cash dividends, payable quarterly, at an annual rate of 10%, plus accumulated and accrued dividends thereon through such date. Additionally, if our board of directors declares or pays a dividend on the common stock, then each holder of the Series A Preferred Stock will be entitled to receive a cash dividend on an as-converted basis. Each holder of the Series A Preferred Stock is entitled to vote on an as-converted basis and together with the holders of common stock as a single class, subject to certain limitations. For so long as a to-be-determined percent of the shares of the Series A Preferred Stock remain outstanding, the holders of the Series A Preferred Stock, exclusively and as a separate class, will be entitled to elect three members of the board of directors, each of whom may only be removed without cause by the affirmative vote of the holders of a majority of the shares of Series A Preferred Stock. The holders of the Series A Preferred Stock have separate class voting rights with respects to certain matters affecting their rights. Upon any liquidation event, holders of the Series A Preferred Stock are entitled to receive the greater of the liquidation preference on the date of determination and the amount that would be payable to the holders of the Series A Preferred Stock had such holders converted their shares of Series A Preferred Stock into shares of common stock immediately prior to such liquidation event. Each share of the Series A Preferred Stock is convertible, at the option of the holder thereof, at any time and without the payment of additional consideration by the holder, at an initial conversion price of $11.16 (after taking into account the 1-for-30 Reverse Stock Split). During the first quarter of fiscal 2016, we accrued $863,000 for a dividend for the Series A Preferred Stock.
Hudson Convertible Notes
On September 8, 2015, we entered into a Rollover Agreement with the holders of convertible notes originally issued in connection with the acquisition of the Hudson Business, pursuant to which, on January 28, 2016, the holders contributed to us the original convertible notes in exchange for a combination of cash, equity and Modified Convertible Notes in connection with the closing of the Merger.
The Modified Convertible Notes are structurally and contractually subordinated to our senior debt and mature on July 28, 2021. The Modified Convertible Notes accrue interest quarterly on the outstanding principal amount at a rate of 6.5% per annum (to be increased to 7% as of October 1, 2016 with respect to the Modified Convertible Notes issued to Fireman Capital CPF Hudson Co-Invest LP (“ Fireman ”), which is payable 50% in cash and 50% in additional paid in kind notes; provided, however, that we may, in our sole discretion, elect to pay 100% of such interest in cash. Beginning on January 28, 2016, the Modified Convertible Notes are convertible by each of the holders into shares of common stock, cash, or a combination of cash and common stock, at our election.
If we elect to issue only shares of common stock upon conversion of the Modified Convertible Notes, each of the Modified Convertible Notes would be convertible, in whole but not in part, into a number of shares equal to the conversion amount divided by the market price. The conversion amount is (a) the product of (i) the market price, multiplied by (ii) the quotient of (A) the principal amount, divided by (B) the conversion price, minus (b) the aggregate optional prepayment amounts paid to the holder. The market price is the average of the closing prices for the common stock over the 20 trading day period immediately preceding the notice of conversion. If we elect to pay cash with respect to a conversion of the Modified Convertible Notes, the amount of cash to be paid per share will be equal to the conversion amount. We have the right to prepay all or any portion of the principal amount of the Modified Convertible Notes at any time so long as it makes a pro rata prepayment on all of the Modified Convertible Notes.
The following table (in thousands) is a summary of the recorded value of the Modified Convertible Notes as of March 31, 2016. The value of the convertible note reflects the present value of the contractual cash flows from the Modified Convertible Notes and resulted in an original issue discount of $4,673,000 that was recorded on January 28, 2016, the issuance date.
Balance
March 31, 2016
Modified Convertible Notes - Face value
$
Less: Original issue discount
)
Modified Convertible Notes recorded value on issue date
PIK interest paid January 29, 2016 - March 31, 2016
—
Accumulated accretion of debt discounts
Modified Convertible notes value
$
The following table (in thousands) is a summary of our total interest expense as follows:
Three months ended
March 31, 2016
March 31, 2015
Contractual coupon interest
$
$
Amortization of discount and deferred financing costs
—
Total interest expense
$
$</t>
  </si>
  <si>
    <t>MERGER CONSIDERATION (Table)</t>
  </si>
  <si>
    <t>Schedule of total consideration allocated to the assets based on their estimated fair values as of the date of the completion of the acquisition</t>
  </si>
  <si>
    <t>The following is the total preliminary purchase price allocation based on information available as of March 31, 2016 (in thousands, except per share data):
Assets acquired and liabilities assumed:
Cash and cash equivalents
$
Factored accounts receivable
Accounts receivable
Inventories
Prepaid expenses and other current assets
Property and equipment
Other assets
Accounts payable and accrued expenses
)
Line of credit
)
Deferred income tax liability
)
Other liabilities
)
Buy-out payable
)
Intangible assets acquired:
Trade names
Customer relationships
Net assets acquired
Goodwill created by the acquisition
Total consideration transferred
$
Total Purchase Price
Cash paid to existing holders of convertible notes
$
Fair value of Modified Convertible Notes transferred to the existing holders of convertible notes
Equity consideration to the Company’s common stockholders and existing holders of convertible notes (3,508,747 shares at $5.70)
Total Purchase Price
$</t>
  </si>
  <si>
    <t>FACTORED ACCOUNTS AND RECEIVABLES (Table)</t>
  </si>
  <si>
    <t>Schedule of factored accounts and receivables</t>
  </si>
  <si>
    <t>Factored accounts and receivables consist of the following (in thousands):
March 31, 2016
December 31, 2015
Non-recourse receivables assigned to factor
$
$
Client recourse receivables
Total receivables assigned to factor
Allowance for customer credits
)
)
Factor accounts receivable, net
$
$
Non-factored accounts receivable
$
$
Allowance for customer credits
)
)
Allowance for doubtful accounts
)
)
Accounts receivable, net of allowance
$
$
$
$</t>
  </si>
  <si>
    <t>INVENTORIES, NET (Tables)</t>
  </si>
  <si>
    <t>Schedule of inventories</t>
  </si>
  <si>
    <t>Inventories are valued at the lower of cost or net realizable value with cost determined by the first-in, first-out method. Inventories consisted of the following (in thousands):
March 31, 2016
December 31, 2015
Finished goods
$
$
Finished goods consigned to others
Work in progress
—
Raw materials
Less allowance for obsolescence and slow moving items
)
—
Inventories, net
$
$</t>
  </si>
  <si>
    <t>LONG-LIVED AND INTANGIBLE ASSETS AND GOODWILL (Tables)</t>
  </si>
  <si>
    <t>Schedule of intangible assets</t>
  </si>
  <si>
    <t>Intangible assets as of March 31, 2016 consisted of the following (in thousands):
Weighted Average
Gross
Accumulated
Net
Lives
Amount
Amortization
Amount
Trade names
Indefinite
$
$
—
$
Customer relationships
13 Years
Total
$
$
$</t>
  </si>
  <si>
    <t>EARNINGS PER SHARE (Tables)</t>
  </si>
  <si>
    <t>Schedule of reconciliation of numerator and denominator of basic and diluted earnings per share</t>
  </si>
  <si>
    <t>Three months ended
(in thousands, except per share data)
March 31, 2016
March 31, 2015
Basic (loss) earnings per share computation:
Numerator:
Net (loss) income and comprehensive (loss) income
$
)
$
Less: Preferred dividends
Net loss attributable to stockholders
)
Participating securities - Series A Preferred Stock
—
Net (loss) income attributable to common stockholders
$
)
$
Denominator:
Weighted average common shares outstanding
(Loss) earnings per common share - basic
$
)
$
Diluted (loss) earnings per share computation:
Numerator:
Net (loss) income and comprehensive (loss) income
$
)
$
Less: Preferred dividends
Net loss attributable to stockholders
)
Participating securities - Series A Preferred Stock
—
Net (loss) income attributable to common stockholders
$
)
$
Denominator:
Weighted average common shares outstanding
Effect of dilutive securities:
RSU’s, convertible securities and options
—
—
Dilutive potential common shares
(Loss) earnings per common share - dilutive
$
)
$</t>
  </si>
  <si>
    <t>STOCKHOLDERS' EQUITY (Tables)</t>
  </si>
  <si>
    <t>Schedule of exercise prices for options outstanding and exercisable</t>
  </si>
  <si>
    <t>Exercise prices for all options outstanding as of March 31, 2016 were as follows (in actual amounts):
Options Outstanding and Exercisable
Exercise Price
Number of shares
Weighted-Average Remaining Contractual Life (Years)
$
0.1
$
8.8
1.4</t>
  </si>
  <si>
    <t>Summary of stock option activity by plan</t>
  </si>
  <si>
    <t>The following table summarizes stock option activity by plan for the three months ended March 31, 2016 (in actual amounts):
Total Number of Shares
2004 Incentive Plan
Restated Plan
Outstanding at December 31, 2015
—
—
—
Legacy Joe’s stock options assumed
Granted
—
—
—
Exercised
—
—
—
Forfeited / Expired
—
—
—
Outstanding and exercisable at March 31, 2016</t>
  </si>
  <si>
    <t>Schedule of stock option activity in the aggregate</t>
  </si>
  <si>
    <t>Stock option activity in the aggregate for the periods indicated are as follows (in actual amounts):
Options
Weighted average exercise price
Weighted average remaining contractual Life (Years)
Aggregate Intrinsic Value
Outstanding at December 31, 2015
—
$
—
—
Legacy Joe’s stock options assumed
—
Granted
—
—
—
—
Exercised
—
—
—
—
Expired
—
—
—
—
Forfeited
—
—
—
—
Outstanding and exercisable at March 31, 2016
$
$
—</t>
  </si>
  <si>
    <t>Summary of the status of restricted common stock and RSUs and changes</t>
  </si>
  <si>
    <t>A summary of the status of RSUs as of March 31, 2016, and changes during the three months ended March 31, 2016, are presented below (in actual amounts):
Restricted Stock Units
Number Of Units
Weighted Average Grant Date Fair Value
Outstanding at December 31, 2015
—
$
—
Granted
Vested
—
—
Issued
)
Cancelled
—
—
Forfeited
—
—
Outstanding at March 31, 2016
$</t>
  </si>
  <si>
    <t>COMMITMENTS AND CONTINGENCIES (Tables)</t>
  </si>
  <si>
    <t>Schedule of future minimum rental payments under non-cancelable retail operating leases with lease terms in excess of one year</t>
  </si>
  <si>
    <t>As of March 31, 2016, the future minimum rental payments under non-cancelable operating leases with lease terms in excess of one year were as follows (in thousands):
2016
Remainder of the year
$
2017
2018
2019
2020
Thereafter
$</t>
  </si>
  <si>
    <t>Schedule of future minimum royalty incomes</t>
  </si>
  <si>
    <t>Future minimum royalty incomes under the agreements are as follows (in thousands):
Year Ending December 31:
2016
Remainder of the year
$
2017
2018
2019
2020
$</t>
  </si>
  <si>
    <t>SEGMENT INFORMATION (Tables)</t>
  </si>
  <si>
    <t>Summary of financial information concerning reportable segments</t>
  </si>
  <si>
    <t>Three months ended
(in thousands)
March 31, 2016
March 31, 2015
Net sales:
Wholesale
$
$
Consumer Direct
$
Corporate and Other
$
$
Gross profit:
Wholesale
$
$
Consumer Direct
$
Corporate and Other
$
$
Operating (loss) income:
Wholesale
$
$
Consumer Direct
)
Corporate and Other
)
)
$
)
$
Capital expenditures:
Wholesale
$
$
Consumer Direct
Corporate and Other
$
$
Total assets:
Wholesale
$
$
Consumer Direct
Corporate and Other
$
$</t>
  </si>
  <si>
    <t>DEBT AND PREFERRED STOCK (Tables)</t>
  </si>
  <si>
    <t>Schedule of five year payment of term debt and line of credit and modified convertible notes</t>
  </si>
  <si>
    <t>The five-year payment schedule of our term debt and line of credit (both of which are classified as long-term debt) and our Modified Convertible Notes is as follows (in thousands):
Payments due by period
(in thousands)
Total
2016
2017
2018
2019
2020
Thereafter
Long term debt
$
$
$
$
$
$
$
Line of credit
—
—
—
—
—
Convertible notes
—
—
—
—
—
Total
$
$
$
$
$
$
$</t>
  </si>
  <si>
    <t>Schedule of summary of recorded value of the modified convertible note</t>
  </si>
  <si>
    <t>The following table (in thousands) is a summary of the recorded value of the Modified Convertible Notes as of March 31, 2016
Balance
March 31, 2016
Modified Convertible Notes - Face value
$
Less: Original issue discount
)
Modified Convertible Notes recorded value on issue date
PIK interest paid January 29, 2016 - March 31, 2016
—
Accumulated accretion of debt discounts
Modified Convertible notes value
$</t>
  </si>
  <si>
    <t>Schedule of interest expense</t>
  </si>
  <si>
    <t>The following table (in thousands) is a summary of our total interest expense as follows:
Three months ended
March 31, 2016
March 31, 2015
Contractual coupon interest
$
$
Amortization of discount and deferred financing costs
—
Total interest expense
$
$</t>
  </si>
  <si>
    <t>BASIS OF PRESENTATION (Details)</t>
  </si>
  <si>
    <t>Mar. 31, 2016segmentdivision</t>
  </si>
  <si>
    <t>Number of reportable business segments | segment</t>
  </si>
  <si>
    <t>Length of fiscal year</t>
  </si>
  <si>
    <t>364 days</t>
  </si>
  <si>
    <t>RG</t>
  </si>
  <si>
    <t>Number of subdivisions included in the reportable segments | division</t>
  </si>
  <si>
    <t>MERGER AND RELATED TRANSACTIONS (Details) $ in Thousands</t>
  </si>
  <si>
    <t>Feb. 29, 2016store</t>
  </si>
  <si>
    <t>Jan. 28, 2016USD ($)storeshares</t>
  </si>
  <si>
    <t>Sep. 30, 2015store</t>
  </si>
  <si>
    <t>Mar. 31, 2016USD ($)</t>
  </si>
  <si>
    <t>Business Acquisition [Line Items]</t>
  </si>
  <si>
    <t>Aggregate amount</t>
  </si>
  <si>
    <t>Principal amount of outstanding convertible notes exchanged</t>
  </si>
  <si>
    <t>Cash payment</t>
  </si>
  <si>
    <t>Aggregate principal amount of modified convertible notes</t>
  </si>
  <si>
    <t>Number of Joe's brand stores retained and operated | store</t>
  </si>
  <si>
    <t>Number of Joe's brand stores transferred | store</t>
  </si>
  <si>
    <t>Number of Joe's brand retail stores closed | store</t>
  </si>
  <si>
    <t>Modified Convertible Notes | Conversion of Convertible Notes into Common Stock</t>
  </si>
  <si>
    <t>Shares issued (in shares) | shares</t>
  </si>
  <si>
    <t>TCP Denim, LLC | Preferred Series A</t>
  </si>
  <si>
    <t>MERGER CONSIDERATION (Details) - USD ($)</t>
  </si>
  <si>
    <t>Jan. 28, 2016</t>
  </si>
  <si>
    <t>Merger between RG and Hudson</t>
  </si>
  <si>
    <t>Closing share price (in dollars per share)</t>
  </si>
  <si>
    <t>Common stock outstanding assumed</t>
  </si>
  <si>
    <t>Total common stock outstanding</t>
  </si>
  <si>
    <t>Total aggregates shares issued to convertible noteholders upon conversion</t>
  </si>
  <si>
    <t>Percentage of convertible notes exchanged</t>
  </si>
  <si>
    <t>100.00%</t>
  </si>
  <si>
    <t>Common stock, par value (in dollars per share)</t>
  </si>
  <si>
    <t>Percentage of shares issued in conversion of notes after merger</t>
  </si>
  <si>
    <t>9.50%</t>
  </si>
  <si>
    <t>Modified convertible notes principal amount</t>
  </si>
  <si>
    <t>Modified convertible notes ownership right (as a percent)</t>
  </si>
  <si>
    <t>14.40%</t>
  </si>
  <si>
    <t>Amortization expense</t>
  </si>
  <si>
    <t>Aggregate original issue discount</t>
  </si>
  <si>
    <t>Assets acquired and liabilities assumed:</t>
  </si>
  <si>
    <t>Factored accounts receivable</t>
  </si>
  <si>
    <t>Accounts receivable</t>
  </si>
  <si>
    <t>Inventories</t>
  </si>
  <si>
    <t>Property and equipment</t>
  </si>
  <si>
    <t>Deferred income tax liability</t>
  </si>
  <si>
    <t>Buy-out payable</t>
  </si>
  <si>
    <t>Net assets acquired</t>
  </si>
  <si>
    <t>Goodwill created by the acquisition</t>
  </si>
  <si>
    <t>Total consideration transferred</t>
  </si>
  <si>
    <t>Total Purchase Price</t>
  </si>
  <si>
    <t>Cash paid to existing holders of convertible notes</t>
  </si>
  <si>
    <t>Fair value of Modified Convertible Notes transferred to the existing holders of convertible notes</t>
  </si>
  <si>
    <t>Equity consideration to the Company's Common stockholders and existing holders of convertible notes (3,508,747 shares at $5.70)</t>
  </si>
  <si>
    <t>Equity consideration to the shareholder's (in shares)</t>
  </si>
  <si>
    <t>Share Price</t>
  </si>
  <si>
    <t>Non-recurring expense related to merger</t>
  </si>
  <si>
    <t>Trade names</t>
  </si>
  <si>
    <t>Intangible assets acquired</t>
  </si>
  <si>
    <t>Customer relationships</t>
  </si>
  <si>
    <t>FACTORED ACCOUNTS AND RECEIVABLES (Details) - USD ($)</t>
  </si>
  <si>
    <t>1 Months Ended</t>
  </si>
  <si>
    <t>Jan. 31, 2016</t>
  </si>
  <si>
    <t>Accounts receivable, inventory advances and due from factor</t>
  </si>
  <si>
    <t>Non-recourse receivables assigned to factor</t>
  </si>
  <si>
    <t>Client recourse receivables</t>
  </si>
  <si>
    <t>Total receivables assigned to factor</t>
  </si>
  <si>
    <t>Allowance for customer credits</t>
  </si>
  <si>
    <t>Non-factored accounts receivable</t>
  </si>
  <si>
    <t>Allowance for doubtful accounts</t>
  </si>
  <si>
    <t>Accounts receivable, net of allowances</t>
  </si>
  <si>
    <t>Total of accounts receivable, net of allowance</t>
  </si>
  <si>
    <t>Risk of payment in the event of non-payment by the customers</t>
  </si>
  <si>
    <t>A&amp;R Factoring Agreement</t>
  </si>
  <si>
    <t>Accounts receivable factoring agreement factoring ratio of accounts for which factor of certain major department stores bore credit risk</t>
  </si>
  <si>
    <t>0.20%</t>
  </si>
  <si>
    <t>Factoring rate of accounts for which the factor bore the credit risk, over a specified amount of invoices factored (as a percent)</t>
  </si>
  <si>
    <t>0.40%</t>
  </si>
  <si>
    <t>Factoring rate of accounts for which the entity bore the credit risk (as a percent)</t>
  </si>
  <si>
    <t>0.35%</t>
  </si>
  <si>
    <t>Minimum factoring charge per invoice</t>
  </si>
  <si>
    <t>Required notice period for termination of the agreement by factor</t>
  </si>
  <si>
    <t>60 days</t>
  </si>
  <si>
    <t>Required written notice period for termination of the agreement prior to December 31, 2020</t>
  </si>
  <si>
    <t>RG | A&amp;R Factoring Agreement</t>
  </si>
  <si>
    <t>Annual Floor</t>
  </si>
  <si>
    <t>RG | A&amp;R Factoring Agreement | Minimum</t>
  </si>
  <si>
    <t>Fees paid (as a percent)</t>
  </si>
  <si>
    <t>RG | A&amp;R Factoring Agreement | Maximum</t>
  </si>
  <si>
    <t>0.50%</t>
  </si>
  <si>
    <t>INVENTORIES, NET (Details) - USD ($) $ in Thousands</t>
  </si>
  <si>
    <t>Finished goods</t>
  </si>
  <si>
    <t>Finished goods consigned to others</t>
  </si>
  <si>
    <t>Work in progress</t>
  </si>
  <si>
    <t>Raw materials</t>
  </si>
  <si>
    <t>Inventories, gross</t>
  </si>
  <si>
    <t>Less allowance for obsolescence and slow moving items</t>
  </si>
  <si>
    <t>LONG-LIVED AND INTANGIBLE ASSETS AND GOODWILL (Details)</t>
  </si>
  <si>
    <t>Mar. 31, 2016USD ($)item</t>
  </si>
  <si>
    <t>Dec. 31, 2015USD ($)</t>
  </si>
  <si>
    <t>Store impairment charges</t>
  </si>
  <si>
    <t>Gross Amount</t>
  </si>
  <si>
    <t>Definite, Accumulated Amortization</t>
  </si>
  <si>
    <t>Net Amount</t>
  </si>
  <si>
    <t>Amortization of acquired intangible assets</t>
  </si>
  <si>
    <t>R G Parent, LLC</t>
  </si>
  <si>
    <t>Number of full price retail stores on which impairment charge was recorded | item</t>
  </si>
  <si>
    <t>Trade names.</t>
  </si>
  <si>
    <t>Indefinite, Net Amount</t>
  </si>
  <si>
    <t>Amortization period</t>
  </si>
  <si>
    <t>13 years</t>
  </si>
  <si>
    <t>Definite, Gross Amount</t>
  </si>
  <si>
    <t>Definite, Net Amount</t>
  </si>
  <si>
    <t>RELATED PARTY TRANSACTIONS (Details) - USD ($)</t>
  </si>
  <si>
    <t>Related party transactions</t>
  </si>
  <si>
    <t>Period for automatic renewal of the term of the employment</t>
  </si>
  <si>
    <t>1 year</t>
  </si>
  <si>
    <t>Texport Industries PVT Ltd | RG</t>
  </si>
  <si>
    <t>Purchase of merchandise</t>
  </si>
  <si>
    <t>Texport Industries PVT Ltd | RG | Accounts payable and accrued expenses</t>
  </si>
  <si>
    <t>Due to the affiliated entity</t>
  </si>
  <si>
    <t>Texport Industries PVT Ltd | RG | Supplier Concentration Risk | Cost of goods sold</t>
  </si>
  <si>
    <t>Concentration percentage</t>
  </si>
  <si>
    <t>26.00%</t>
  </si>
  <si>
    <t>52.00%</t>
  </si>
  <si>
    <t>Creative Logistics Services, LLC</t>
  </si>
  <si>
    <t>Warehousing and shipping</t>
  </si>
  <si>
    <t>Warehousing and shipping expenses</t>
  </si>
  <si>
    <t>Creative Logistics Services, LLC | Accounts payable and accrued expenses</t>
  </si>
  <si>
    <t>Robert Stock</t>
  </si>
  <si>
    <t>License fees</t>
  </si>
  <si>
    <t>EARNINGS PER SHARE (Details) - USD ($) $ / shares in Units, $ in Thousands</t>
  </si>
  <si>
    <t>Numerator:</t>
  </si>
  <si>
    <t>Denominator:</t>
  </si>
  <si>
    <t>Weighted average common shares outstanding (in shares)</t>
  </si>
  <si>
    <t>Dilutive potential common shares (in shares)</t>
  </si>
  <si>
    <t>(Loss) earnings per common share - dilutive (in dollars per share)</t>
  </si>
  <si>
    <t>Anti-dilutive securities excluded from computation of earnings per share (in shares)</t>
  </si>
  <si>
    <t>Shares Reserved For Future Issuance</t>
  </si>
  <si>
    <t>Stock options granted under the incentive plans reserved for future issuance (in shares)</t>
  </si>
  <si>
    <t>Shares of common stock issuable upon the vesting of RSUs</t>
  </si>
  <si>
    <t>Shares of common stock issuable pursuant to the modified convertible notes</t>
  </si>
  <si>
    <t>INCOME TAXES (Details)</t>
  </si>
  <si>
    <t>Jan. 28, 2016USD ($)</t>
  </si>
  <si>
    <t>Federal income tax provision</t>
  </si>
  <si>
    <t>STOCKHOLDER'S EQUITY - Incentive Plan (Details) - USD ($)</t>
  </si>
  <si>
    <t>Oct. 31, 2011</t>
  </si>
  <si>
    <t>Stock Incentive Plans</t>
  </si>
  <si>
    <t>Stock based compensation expense recognized</t>
  </si>
  <si>
    <t>Restated Plan</t>
  </si>
  <si>
    <t>Number of shares of common stock authorized for issuance</t>
  </si>
  <si>
    <t>Maximum number of shares that can be awarded to any employee in one year</t>
  </si>
  <si>
    <t>Exercise period</t>
  </si>
  <si>
    <t>10 years</t>
  </si>
  <si>
    <t>Number of shares available for issuance</t>
  </si>
  <si>
    <t>Restated Plan | RSUs</t>
  </si>
  <si>
    <t>Right to receive a specified number of shares of common stock for each unit on vesting date</t>
  </si>
  <si>
    <t>2004 Stock Incentive Plan</t>
  </si>
  <si>
    <t>Granted (in shares)</t>
  </si>
  <si>
    <t>STOCKHOLDERS'S EQUITY - Plan Activity (Details)</t>
  </si>
  <si>
    <t>Options Outstanding and Exercisable</t>
  </si>
  <si>
    <t>Exercise Price (in dollars per share) | $ / shares</t>
  </si>
  <si>
    <t>Number of shares</t>
  </si>
  <si>
    <t>Weighted-Average Remaining Contractual Life (Years)</t>
  </si>
  <si>
    <t>1 year 4 months 24 days</t>
  </si>
  <si>
    <t>Stock option activity</t>
  </si>
  <si>
    <t>Outstanding at the end of the period (in shares)</t>
  </si>
  <si>
    <t>Legacy Joe</t>
  </si>
  <si>
    <t>Stock options assumed (in shares)</t>
  </si>
  <si>
    <t>Legacy Joe | 2004 Stock Incentive Plan</t>
  </si>
  <si>
    <t>Legacy Joe | Restated Plan</t>
  </si>
  <si>
    <t>1 month 6 days</t>
  </si>
  <si>
    <t>8 years 9 months 18 days</t>
  </si>
  <si>
    <t>STOCKHOLDER'S EQUITY - Option Activity (Details)</t>
  </si>
  <si>
    <t>Mar. 31, 2016USD ($)$ / sharesshares</t>
  </si>
  <si>
    <t>Outstanding at the end of the period (in shares) | shares</t>
  </si>
  <si>
    <t>Weighted average exercise price</t>
  </si>
  <si>
    <t>Outstanding at the end of the period (in dollars per share) | $ / shares</t>
  </si>
  <si>
    <t>Weighted average remaining contractual Life</t>
  </si>
  <si>
    <t>Outstanding and exercisable at the end of the period</t>
  </si>
  <si>
    <t>Unrecognized compensation cost</t>
  </si>
  <si>
    <t>Unrecognized compensation cost related to nonvested share-based compensation arrangements | $</t>
  </si>
  <si>
    <t>Weighted-average period for recognition of unrecognized compensation cost</t>
  </si>
  <si>
    <t>2 years 9 months 18 days</t>
  </si>
  <si>
    <t>Stock options assumed (in shares) | shares</t>
  </si>
  <si>
    <t>Stock options assumed (in dollars per share) | $ / shares</t>
  </si>
  <si>
    <t>Term of stock options assumed (in years)</t>
  </si>
  <si>
    <t>STOCKHOLDER'S EQUITY - Restricted (Details) - RSUs</t>
  </si>
  <si>
    <t>Restricted Stock Units</t>
  </si>
  <si>
    <t>Granted (in shares) | shares</t>
  </si>
  <si>
    <t>Issued (in shares) | shares</t>
  </si>
  <si>
    <t>Weighted-Average Grant-Date Fair Value</t>
  </si>
  <si>
    <t>Granted (in dollars per share) | $ / shares</t>
  </si>
  <si>
    <t>Issued (in dollars per share) | $ / shares</t>
  </si>
  <si>
    <t>COMMITMENTS AND CONTINGENCIES (Details)</t>
  </si>
  <si>
    <t>Minimum</t>
  </si>
  <si>
    <t>Contingent Consideration Payments, Buy-Out Agreement and Earnout Subordination Agreement</t>
  </si>
  <si>
    <t>Percentage of annual sales volume</t>
  </si>
  <si>
    <t>6.00%</t>
  </si>
  <si>
    <t>Maximum</t>
  </si>
  <si>
    <t>8.00%</t>
  </si>
  <si>
    <t>COMMITMENTS AND CONTINGENCIES - Agreements (Details) - USD ($)</t>
  </si>
  <si>
    <t>Future Lease Obligations</t>
  </si>
  <si>
    <t>Thereafter</t>
  </si>
  <si>
    <t>Future minimum rental payments</t>
  </si>
  <si>
    <t>Advertising agreements</t>
  </si>
  <si>
    <t>Advertising Expense</t>
  </si>
  <si>
    <t>Future minimum royalty incomes</t>
  </si>
  <si>
    <t>Future minimum rental incomes</t>
  </si>
  <si>
    <t>Standby letter of credit</t>
  </si>
  <si>
    <t>Letters of Credit</t>
  </si>
  <si>
    <t>Contingent liability for letters of credit</t>
  </si>
  <si>
    <t>SEGMENT INFORMATION (Details) - USD ($) $ in Thousands</t>
  </si>
  <si>
    <t>Segment information</t>
  </si>
  <si>
    <t>Capital expenditures</t>
  </si>
  <si>
    <t>Wholesale</t>
  </si>
  <si>
    <t>Consumer Direct</t>
  </si>
  <si>
    <t>Corporate and Other</t>
  </si>
  <si>
    <t>DEBT AND PREFERRED STOCK (Details) - USD ($)</t>
  </si>
  <si>
    <t>Sep. 08, 2015</t>
  </si>
  <si>
    <t>Dec. 23, 2013</t>
  </si>
  <si>
    <t>Five year payment schedule of debt for the promissory notes, long term debt and convertible notes</t>
  </si>
  <si>
    <t>Components of interest expense</t>
  </si>
  <si>
    <t>Contractual coupon interest</t>
  </si>
  <si>
    <t>Amortization of discount and deferred financing</t>
  </si>
  <si>
    <t>Total interest expense</t>
  </si>
  <si>
    <t>Dividend rate (as a percent)</t>
  </si>
  <si>
    <t>10.00%</t>
  </si>
  <si>
    <t>Conversion price (in dollars per share)</t>
  </si>
  <si>
    <t>Accrued dividend</t>
  </si>
  <si>
    <t>Preferred Series A | TCP Denim, LLC</t>
  </si>
  <si>
    <t>Shares issued (in shares)</t>
  </si>
  <si>
    <t>Term Loan Credit Agreement</t>
  </si>
  <si>
    <t>JPM Loan Agreement | RG</t>
  </si>
  <si>
    <t>Aggregate principal amount</t>
  </si>
  <si>
    <t>Effective interest rate (as a percent)</t>
  </si>
  <si>
    <t>2.60%</t>
  </si>
  <si>
    <t>JPM Loan Agreement | RG | LIBOR rate loans</t>
  </si>
  <si>
    <t>Margin on variable rate basis (as a percent)</t>
  </si>
  <si>
    <t>2.25%</t>
  </si>
  <si>
    <t>JPM Loan Agreement | RG | Prime Rate</t>
  </si>
  <si>
    <t>0.75%</t>
  </si>
  <si>
    <t>Capex loan | RG</t>
  </si>
  <si>
    <t>Revolving Facility</t>
  </si>
  <si>
    <t>Commitment fee (as a percent)</t>
  </si>
  <si>
    <t>0.25%</t>
  </si>
  <si>
    <t>Revolving Facility | Maximum</t>
  </si>
  <si>
    <t>Revolving Facility | Base Rate</t>
  </si>
  <si>
    <t>Revolving Facility | LIBOR rate loans</t>
  </si>
  <si>
    <t>1.75%</t>
  </si>
  <si>
    <t>Credit Facilities</t>
  </si>
  <si>
    <t>Minimum borrowing capacity (as a percent)</t>
  </si>
  <si>
    <t>Term Facility</t>
  </si>
  <si>
    <t>Required quarterly repayments of principal for the first four fiscal quarters (as a percent)</t>
  </si>
  <si>
    <t>Required quarterly repayments of principal for the second four fiscal quarters (as a percent)</t>
  </si>
  <si>
    <t>0.625%</t>
  </si>
  <si>
    <t>Required quarterly repayments of principal for the third four fiscal quarters (as a percent)</t>
  </si>
  <si>
    <t>1.25%</t>
  </si>
  <si>
    <t>Required quarterly repayments of principal for the fourth four fiscal quarters (as a percent)</t>
  </si>
  <si>
    <t>1.875%</t>
  </si>
  <si>
    <t>Required quarterly repayments of principal thereafter (as a percent)</t>
  </si>
  <si>
    <t>2.50%</t>
  </si>
  <si>
    <t>Prepayment exception amounts (as a percent)</t>
  </si>
  <si>
    <t>Prepayment premium during first year (as a percent)</t>
  </si>
  <si>
    <t>2.00%</t>
  </si>
  <si>
    <t>Prepayment premium during second year (as a percent)</t>
  </si>
  <si>
    <t>1.00%</t>
  </si>
  <si>
    <t>Interest rate floor (as a percent)</t>
  </si>
  <si>
    <t>Term Facility | Minimum</t>
  </si>
  <si>
    <t>0.00%</t>
  </si>
  <si>
    <t>Term Facility | Maximum</t>
  </si>
  <si>
    <t>50.00%</t>
  </si>
  <si>
    <t>Term Facility | Base Rate | Minimum</t>
  </si>
  <si>
    <t>Term Facility | Base Rate | Maximum</t>
  </si>
  <si>
    <t>Term Facility | LIBOR rate loans | Minimum</t>
  </si>
  <si>
    <t>7.00%</t>
  </si>
  <si>
    <t>Term Facility | LIBOR rate loans | Maximum</t>
  </si>
  <si>
    <t>9.00%</t>
  </si>
  <si>
    <t>Fireman | From October 1, 2016</t>
  </si>
  <si>
    <t>Annual rate on outstanding principal amount (as a percent)</t>
  </si>
  <si>
    <t>Fireman | From inception to October 1, 2016</t>
  </si>
  <si>
    <t>6.50%</t>
  </si>
  <si>
    <t>Modified Convertible Notes</t>
  </si>
  <si>
    <t>Amount of interest payable in kind (as a percent)</t>
  </si>
  <si>
    <t>Recorded value of the convertible note</t>
  </si>
  <si>
    <t>Modified Convertible Notes - Face value</t>
  </si>
  <si>
    <t>Less: Original issue discount</t>
  </si>
  <si>
    <t>Modified Convertible Notes recorded value on issue date</t>
  </si>
  <si>
    <t>Accumulated accretion of debt discounts</t>
  </si>
  <si>
    <t>Modified Convertible notes value</t>
  </si>
  <si>
    <t>Trading days immediately preceding the notice of conversion used for calculation of average of the closing prices for the common stock</t>
  </si>
  <si>
    <t>20 days</t>
  </si>
  <si>
    <t>Modified Convertible Notes | Minimum</t>
  </si>
  <si>
    <t>Amount of interest payable in cash (as a percent)</t>
  </si>
  <si>
    <t>Modified Convertible Notes | Maximum</t>
  </si>
  <si>
    <t>Private placement | Preferred Series A | TCP Denim, LLC</t>
  </si>
  <si>
    <t>Reverse stock split ratio (as a percent)</t>
  </si>
</sst>
</file>

<file path=xl/styles.xml><?xml version="1.0" encoding="utf-8"?>
<styleSheet xmlns="http://schemas.openxmlformats.org/spreadsheetml/2006/main">
  <numFmts count="3">
    <numFmt formatCode="_(&quot;$ &quot;#,##0_);_(&quot;$ &quot;(#,##0)" numFmtId="165"/>
    <numFmt formatCode="_(&quot;$ &quot;#,##0.00_);_(&quot;$ &quot;(#,##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4414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2379716</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160</v>
      </c>
    </row>
    <row r="4" spans="1:2">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351</v>
      </c>
      <c s="7" r="C3" t="n">
        <v>1966</v>
      </c>
    </row>
    <row r="4" spans="1:3">
      <c s="4" r="A4" t="s">
        <v>28</v>
      </c>
      <c s="6" r="B4" t="n">
        <v>17214</v>
      </c>
      <c s="6" r="C4" t="n">
        <v>4917</v>
      </c>
    </row>
    <row r="5" spans="1:3">
      <c s="4" r="A5" t="s">
        <v>29</v>
      </c>
      <c s="6" r="B5" t="n">
        <v>2009</v>
      </c>
      <c s="6" r="C5" t="n">
        <v>1836</v>
      </c>
    </row>
    <row r="6" spans="1:3">
      <c s="4" r="A6" t="s">
        <v>30</v>
      </c>
      <c s="6" r="B6" t="n">
        <v>758</v>
      </c>
      <c s="6" r="C6" t="n">
        <v>547</v>
      </c>
    </row>
    <row r="7" spans="1:3">
      <c s="4" r="A7" t="s">
        <v>31</v>
      </c>
      <c s="6" r="B7" t="n">
        <v>27395</v>
      </c>
      <c s="6" r="C7" t="n">
        <v>15353</v>
      </c>
    </row>
    <row r="8" spans="1:3">
      <c s="4" r="A8" t="s">
        <v>32</v>
      </c>
      <c s="6" r="B8" t="n">
        <v>1708</v>
      </c>
      <c s="6" r="C8" t="n">
        <v>1351</v>
      </c>
    </row>
    <row r="9" spans="1:3">
      <c s="4" r="A9" t="s">
        <v>33</v>
      </c>
      <c s="6" r="B9" t="n">
        <v>60435</v>
      </c>
      <c s="6" r="C9" t="n">
        <v>25970</v>
      </c>
    </row>
    <row r="10" spans="1:3">
      <c s="4" r="A10" t="s">
        <v>34</v>
      </c>
      <c s="6" r="B10" t="n">
        <v>13505</v>
      </c>
      <c s="6" r="C10" t="n">
        <v>13406</v>
      </c>
    </row>
    <row r="11" spans="1:3">
      <c s="4" r="A11" t="s">
        <v>35</v>
      </c>
      <c s="6" r="B11" t="n">
        <v>620</v>
      </c>
      <c s="6" r="C11" t="n">
        <v>1161</v>
      </c>
    </row>
    <row r="12" spans="1:3">
      <c s="4" r="A12" t="s">
        <v>36</v>
      </c>
      <c s="6" r="B12" t="n">
        <v>7046</v>
      </c>
      <c s="6" r="C12" t="n">
        <v>2286</v>
      </c>
    </row>
    <row r="13" spans="1:3">
      <c s="4" r="A13" t="s">
        <v>37</v>
      </c>
      <c s="6" r="B13" t="n">
        <v>85648</v>
      </c>
      <c s="6" r="C13" t="n">
        <v>39823</v>
      </c>
    </row>
    <row r="14" spans="1:3">
      <c s="4" r="A14" t="s">
        <v>38</v>
      </c>
      <c s="6" r="B14" t="n">
        <v>726</v>
      </c>
      <c s="6" r="C14" t="n">
        <v>213</v>
      </c>
    </row>
    <row r="15" spans="1:3">
      <c s="4" r="A15" t="s">
        <v>39</v>
      </c>
      <c s="6" r="B15" t="n">
        <v>167980</v>
      </c>
      <c s="6" r="C15" t="n">
        <v>82859</v>
      </c>
    </row>
    <row r="16" spans="1:3">
      <c s="3" r="A16" t="s">
        <v>40</v>
      </c>
    </row>
    <row r="17" spans="1:3">
      <c s="4" r="A17" t="s">
        <v>41</v>
      </c>
      <c s="6" r="B17" t="n">
        <v>23339</v>
      </c>
      <c s="6" r="C17" t="n">
        <v>13084</v>
      </c>
    </row>
    <row r="18" spans="1:3">
      <c s="4" r="A18" t="s">
        <v>42</v>
      </c>
      <c s="6" r="B18" t="n">
        <v>375</v>
      </c>
    </row>
    <row r="19" spans="1:3">
      <c s="4" r="A19" t="s">
        <v>43</v>
      </c>
      <c s="6" r="C19" t="n">
        <v>1167</v>
      </c>
    </row>
    <row r="20" spans="1:3">
      <c s="4" r="A20" t="s">
        <v>44</v>
      </c>
      <c s="6" r="B20" t="n">
        <v>23714</v>
      </c>
      <c s="6" r="C20" t="n">
        <v>14251</v>
      </c>
    </row>
    <row r="21" spans="1:3">
      <c s="4" r="A21" t="s">
        <v>45</v>
      </c>
      <c s="6" r="B21" t="n">
        <v>48254</v>
      </c>
    </row>
    <row r="22" spans="1:3">
      <c s="4" r="A22" t="s">
        <v>46</v>
      </c>
      <c s="6" r="B22" t="n">
        <v>16092</v>
      </c>
      <c s="6" r="C22" t="n">
        <v>17013</v>
      </c>
    </row>
    <row r="23" spans="1:3">
      <c s="4" r="A23" t="s">
        <v>47</v>
      </c>
      <c s="6" r="B23" t="n">
        <v>11946</v>
      </c>
    </row>
    <row r="24" spans="1:3">
      <c s="4" r="A24" t="s">
        <v>48</v>
      </c>
      <c s="6" r="B24" t="n">
        <v>10439</v>
      </c>
    </row>
    <row r="25" spans="1:3">
      <c s="4" r="A25" t="s">
        <v>49</v>
      </c>
      <c s="6" r="B25" t="n">
        <v>3475</v>
      </c>
      <c s="6" r="C25" t="n">
        <v>3568</v>
      </c>
    </row>
    <row r="26" spans="1:3">
      <c s="4" r="A26" t="s">
        <v>50</v>
      </c>
      <c s="6" r="B26" t="n">
        <v>1332</v>
      </c>
    </row>
    <row r="27" spans="1:3">
      <c s="4" r="A27" t="s">
        <v>51</v>
      </c>
      <c s="6" r="C27" t="n">
        <v>486</v>
      </c>
    </row>
    <row r="28" spans="1:3">
      <c s="4" r="A28" t="s">
        <v>52</v>
      </c>
      <c s="7" r="B28" t="n">
        <v>115252</v>
      </c>
      <c s="7" r="C28" t="n">
        <v>35318</v>
      </c>
    </row>
    <row r="29" spans="1:3">
      <c s="4" r="A29" t="s">
        <v>53</v>
      </c>
      <c s="4" r="B29" t="s">
        <v>54</v>
      </c>
      <c s="4" r="C29" t="s">
        <v>54</v>
      </c>
    </row>
    <row r="30" spans="1:3">
      <c s="3" r="A30" t="s">
        <v>55</v>
      </c>
    </row>
    <row r="31" spans="1:3">
      <c s="4" r="A31" t="s">
        <v>56</v>
      </c>
      <c s="7" r="C31" t="n">
        <v>24798</v>
      </c>
    </row>
    <row r="32" spans="1:3">
      <c s="4" r="A32" t="s">
        <v>57</v>
      </c>
      <c s="6" r="C32" t="n">
        <v>22743</v>
      </c>
    </row>
    <row r="33" spans="1:3">
      <c s="4" r="A33" t="s">
        <v>58</v>
      </c>
      <c s="7" r="B33" t="n">
        <v>1239</v>
      </c>
    </row>
    <row r="34" spans="1:3">
      <c s="4" r="A34" t="s">
        <v>59</v>
      </c>
      <c s="6" r="B34" t="n">
        <v>55781</v>
      </c>
    </row>
    <row r="35" spans="1:3">
      <c s="4" r="A35" t="s">
        <v>60</v>
      </c>
      <c s="6" r="B35" t="n">
        <v>-4297</v>
      </c>
    </row>
    <row r="36" spans="1:3">
      <c s="4" r="A36" t="s">
        <v>61</v>
      </c>
      <c s="6" r="B36" t="n">
        <v>52728</v>
      </c>
      <c s="6" r="C36" t="n">
        <v>47541</v>
      </c>
    </row>
    <row r="37" spans="1:3">
      <c s="4" r="A37" t="s">
        <v>62</v>
      </c>
      <c s="6" r="B37" t="n">
        <v>167980</v>
      </c>
      <c s="7" r="C37" t="n">
        <v>82859</v>
      </c>
    </row>
    <row r="38" spans="1:3">
      <c s="4" r="A38" t="s">
        <v>63</v>
      </c>
    </row>
    <row r="39" spans="1:3">
      <c s="3" r="A39" t="s">
        <v>55</v>
      </c>
    </row>
    <row r="40" spans="1:3">
      <c s="4" r="A40" t="s">
        <v>64</v>
      </c>
      <c s="7" r="B40" t="n">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56</v>
      </c>
    </row>
    <row r="4" spans="1:2">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3</v>
      </c>
      <c s="2" r="B1" t="s">
        <v>1</v>
      </c>
    </row>
    <row r="2" spans="1:2">
      <c s="2" r="B2" t="s">
        <v>2</v>
      </c>
    </row>
    <row r="3" spans="1:2">
      <c s="3" r="A3" t="s">
        <v>160</v>
      </c>
    </row>
    <row r="4" spans="1:2">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6</v>
      </c>
      <c s="2" r="B1" t="s">
        <v>1</v>
      </c>
    </row>
    <row r="2" spans="1:2">
      <c s="2" r="B2" t="s">
        <v>2</v>
      </c>
    </row>
    <row r="3" spans="1:2">
      <c s="3" r="A3" t="s">
        <v>162</v>
      </c>
    </row>
    <row r="4" spans="1:2">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9</v>
      </c>
      <c s="2" r="B1" t="s">
        <v>1</v>
      </c>
    </row>
    <row r="2" spans="1:2">
      <c s="2" r="B2" t="s">
        <v>2</v>
      </c>
    </row>
    <row r="3" spans="1:2">
      <c s="3" r="A3" t="s">
        <v>164</v>
      </c>
    </row>
    <row r="4" spans="1:2">
      <c s="4" r="A4" t="s">
        <v>190</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68</v>
      </c>
    </row>
    <row r="4" spans="1:2">
      <c s="4" r="A4" t="s">
        <v>193</v>
      </c>
      <c s="4" r="B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s="1" r="A1" t="s">
        <v>195</v>
      </c>
      <c s="2" r="B1" t="s">
        <v>1</v>
      </c>
    </row>
    <row r="2" spans="1:2">
      <c s="2" r="B2" t="s">
        <v>2</v>
      </c>
    </row>
    <row r="3" spans="1:2">
      <c s="3" r="A3" t="s">
        <v>172</v>
      </c>
    </row>
    <row r="4" spans="1:2">
      <c s="4" r="A4" t="s">
        <v>196</v>
      </c>
      <c s="4" r="B4" t="s">
        <v>197</v>
      </c>
    </row>
    <row r="5" spans="1:2">
      <c s="4" r="A5" t="s">
        <v>198</v>
      </c>
      <c s="4" r="B5" t="s">
        <v>199</v>
      </c>
    </row>
    <row r="6" spans="1:2">
      <c s="4" r="A6" t="s">
        <v>200</v>
      </c>
      <c s="4" r="B6" t="s">
        <v>201</v>
      </c>
    </row>
    <row r="7" spans="1:2">
      <c s="4" r="A7" t="s">
        <v>202</v>
      </c>
      <c s="4" r="B7"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74</v>
      </c>
    </row>
    <row r="4" spans="1:2">
      <c s="4" r="A4" t="s">
        <v>205</v>
      </c>
      <c s="4" r="B4" t="s">
        <v>206</v>
      </c>
    </row>
    <row r="5" spans="1:2">
      <c s="4" r="A5" t="s">
        <v>207</v>
      </c>
      <c s="4" r="B5"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9</v>
      </c>
      <c s="2" r="B1" t="s">
        <v>1</v>
      </c>
    </row>
    <row r="2" spans="1:2">
      <c s="2" r="B2" t="s">
        <v>2</v>
      </c>
    </row>
    <row r="3" spans="1:2">
      <c s="3" r="A3" t="s">
        <v>176</v>
      </c>
    </row>
    <row r="4" spans="1:2">
      <c s="4" r="A4" t="s">
        <v>210</v>
      </c>
      <c s="4" r="B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78</v>
      </c>
    </row>
    <row r="4" spans="1:2">
      <c s="4" r="A4" t="s">
        <v>213</v>
      </c>
      <c s="4" r="B4" t="s">
        <v>214</v>
      </c>
    </row>
    <row r="5" spans="1:2">
      <c s="4" r="A5" t="s">
        <v>215</v>
      </c>
      <c s="4" r="B5" t="s">
        <v>216</v>
      </c>
    </row>
    <row r="6" spans="1:2">
      <c s="4" r="A6" t="s">
        <v>217</v>
      </c>
      <c s="4" r="B6"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30"/>
  </cols>
  <sheetData>
    <row r="1" spans="1:2">
      <c s="1" r="A1" t="s">
        <v>65</v>
      </c>
      <c s="2" r="B1" t="s">
        <v>66</v>
      </c>
    </row>
    <row r="2" spans="1:2">
      <c s="4" r="A2" t="s">
        <v>67</v>
      </c>
      <c s="8" r="B2" t="n">
        <v>0.1</v>
      </c>
    </row>
    <row r="3" spans="1:2">
      <c s="4" r="A3" t="s">
        <v>68</v>
      </c>
      <c s="6" r="B3" t="n">
        <v>100000000</v>
      </c>
    </row>
    <row r="4" spans="1:2">
      <c s="4" r="A4" t="s">
        <v>69</v>
      </c>
      <c s="6" r="B4" t="n">
        <v>12379000</v>
      </c>
    </row>
    <row r="5" spans="1:2">
      <c s="4" r="A5" t="s">
        <v>70</v>
      </c>
      <c s="6" r="B5" t="n">
        <v>12379000</v>
      </c>
    </row>
    <row r="6" spans="1:2">
      <c s="4" r="A6" t="s">
        <v>63</v>
      </c>
    </row>
    <row r="7" spans="1:2">
      <c s="4" r="A7" t="s">
        <v>71</v>
      </c>
      <c s="8" r="B7" t="n">
        <v>0.1</v>
      </c>
    </row>
    <row r="8" spans="1:2">
      <c s="4" r="A8" t="s">
        <v>72</v>
      </c>
      <c s="6" r="B8" t="n">
        <v>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9"/>
  </cols>
  <sheetData>
    <row r="1" spans="1:2">
      <c s="1" r="A1" t="s">
        <v>219</v>
      </c>
      <c s="2" r="B1" t="s">
        <v>1</v>
      </c>
    </row>
    <row r="2" spans="1:2">
      <c s="2" r="B2" t="s">
        <v>220</v>
      </c>
    </row>
    <row r="3" spans="1:2">
      <c s="4" r="A3" t="s">
        <v>221</v>
      </c>
      <c s="6" r="B3" t="n">
        <v>3</v>
      </c>
    </row>
    <row r="4" spans="1:2">
      <c s="4" r="A4" t="s">
        <v>222</v>
      </c>
      <c s="4" r="B4" t="s">
        <v>223</v>
      </c>
    </row>
    <row r="5" spans="1:2">
      <c s="4" r="A5" t="s">
        <v>224</v>
      </c>
    </row>
    <row r="6" spans="1:2">
      <c s="4" r="A6" t="s">
        <v>225</v>
      </c>
      <c s="6" r="B6"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9"/>
    <col customWidth="1" max="3" min="3" width="32"/>
    <col customWidth="1" max="4" min="4" width="19"/>
    <col customWidth="1" max="5" min="5" width="21"/>
  </cols>
  <sheetData>
    <row r="1" spans="1:5">
      <c s="1" r="A1" t="s">
        <v>226</v>
      </c>
      <c s="2" r="B1" t="s">
        <v>227</v>
      </c>
      <c s="2" r="C1" t="s">
        <v>228</v>
      </c>
      <c s="2" r="D1" t="s">
        <v>229</v>
      </c>
      <c s="2" r="E1" t="s">
        <v>230</v>
      </c>
    </row>
    <row r="2" spans="1:5">
      <c s="3" r="A2" t="s">
        <v>231</v>
      </c>
    </row>
    <row r="3" spans="1:5">
      <c s="4" r="A3" t="s">
        <v>232</v>
      </c>
      <c s="7" r="E3" t="n">
        <v>50000</v>
      </c>
    </row>
    <row r="4" spans="1:5">
      <c s="4" r="A4" t="s">
        <v>233</v>
      </c>
      <c s="7" r="C4" t="n">
        <v>38100</v>
      </c>
    </row>
    <row r="5" spans="1:5">
      <c s="4" r="A5" t="s">
        <v>234</v>
      </c>
      <c s="6" r="C5" t="n">
        <v>8630</v>
      </c>
    </row>
    <row r="6" spans="1:5">
      <c s="4" r="A6" t="s">
        <v>235</v>
      </c>
      <c s="7" r="C6" t="n">
        <v>40430</v>
      </c>
    </row>
    <row r="7" spans="1:5">
      <c s="4" r="A7" t="s">
        <v>236</v>
      </c>
      <c s="6" r="D7" t="n">
        <v>32</v>
      </c>
    </row>
    <row r="8" spans="1:5">
      <c s="4" r="A8" t="s">
        <v>237</v>
      </c>
      <c s="6" r="C8" t="n">
        <v>18</v>
      </c>
    </row>
    <row r="9" spans="1:5">
      <c s="4" r="A9" t="s">
        <v>238</v>
      </c>
      <c s="6" r="B9" t="n">
        <v>14</v>
      </c>
    </row>
    <row r="10" spans="1:5">
      <c s="4" r="A10" t="s">
        <v>239</v>
      </c>
    </row>
    <row r="11" spans="1:5">
      <c s="3" r="A11" t="s">
        <v>231</v>
      </c>
    </row>
    <row r="12" spans="1:5">
      <c s="4" r="A12" t="s">
        <v>240</v>
      </c>
      <c s="6" r="C12" t="n">
        <v>1167317</v>
      </c>
    </row>
    <row r="13" spans="1:5">
      <c s="4" r="A13" t="s">
        <v>234</v>
      </c>
      <c s="7" r="C13" t="n">
        <v>8600</v>
      </c>
    </row>
    <row r="14" spans="1:5">
      <c s="4" r="A14" t="s">
        <v>235</v>
      </c>
      <c s="7" r="C14" t="n">
        <v>16500</v>
      </c>
    </row>
    <row r="15" spans="1:5">
      <c s="4" r="A15" t="s">
        <v>241</v>
      </c>
    </row>
    <row r="16" spans="1:5">
      <c s="3" r="A16" t="s">
        <v>231</v>
      </c>
    </row>
    <row r="17" spans="1:5">
      <c s="4" r="A17" t="s">
        <v>240</v>
      </c>
      <c s="6" r="C17" t="n">
        <v>50000</v>
      </c>
    </row>
    <row r="18" spans="1:5">
      <c s="4" r="A18" t="s">
        <v>232</v>
      </c>
      <c s="7" r="C18" t="n">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2</v>
      </c>
      <c s="2" r="B1" t="s">
        <v>243</v>
      </c>
      <c s="2" r="C1" t="s">
        <v>2</v>
      </c>
      <c s="2" r="D1" t="s">
        <v>25</v>
      </c>
    </row>
    <row r="2" spans="1:4">
      <c s="3" r="A2" t="s">
        <v>244</v>
      </c>
    </row>
    <row r="3" spans="1:4">
      <c s="4" r="A3" t="s">
        <v>245</v>
      </c>
      <c s="8" r="B3" t="n">
        <v>5.7</v>
      </c>
    </row>
    <row r="4" spans="1:4">
      <c s="4" r="A4" t="s">
        <v>246</v>
      </c>
      <c s="6" r="B4" t="n">
        <v>3509000</v>
      </c>
    </row>
    <row r="5" spans="1:4">
      <c s="4" r="A5" t="s">
        <v>247</v>
      </c>
      <c s="6" r="B5" t="n">
        <v>2342000</v>
      </c>
      <c s="6" r="C5" t="n">
        <v>12379000</v>
      </c>
    </row>
    <row r="6" spans="1:4">
      <c s="4" r="A6" t="s">
        <v>248</v>
      </c>
      <c s="6" r="B6" t="n">
        <v>1167000</v>
      </c>
    </row>
    <row r="7" spans="1:4">
      <c s="4" r="A7" t="s">
        <v>233</v>
      </c>
      <c s="7" r="B7" t="n">
        <v>38100000</v>
      </c>
    </row>
    <row r="8" spans="1:4">
      <c s="4" r="A8" t="s">
        <v>249</v>
      </c>
      <c s="4" r="B8" t="s">
        <v>250</v>
      </c>
    </row>
    <row r="9" spans="1:4">
      <c s="4" r="A9" t="s">
        <v>251</v>
      </c>
      <c s="8" r="B9" t="n">
        <v>0.1</v>
      </c>
      <c s="8" r="C9" t="n">
        <v>0.1</v>
      </c>
    </row>
    <row r="10" spans="1:4">
      <c s="4" r="A10" t="s">
        <v>252</v>
      </c>
      <c s="4" r="B10" t="s">
        <v>253</v>
      </c>
    </row>
    <row r="11" spans="1:4">
      <c s="4" r="A11" t="s">
        <v>254</v>
      </c>
      <c s="7" r="B11" t="n">
        <v>16473000</v>
      </c>
    </row>
    <row r="12" spans="1:4">
      <c s="4" r="A12" t="s">
        <v>255</v>
      </c>
      <c s="4" r="B12" t="s">
        <v>256</v>
      </c>
    </row>
    <row r="13" spans="1:4">
      <c s="4" r="A13" t="s">
        <v>257</v>
      </c>
      <c s="7" r="B13" t="n">
        <v>0</v>
      </c>
    </row>
    <row r="14" spans="1:4">
      <c s="4" r="A14" t="s">
        <v>258</v>
      </c>
      <c s="6" r="B14" t="n">
        <v>4673000</v>
      </c>
    </row>
    <row r="15" spans="1:4">
      <c s="3" r="A15" t="s">
        <v>259</v>
      </c>
    </row>
    <row r="16" spans="1:4">
      <c s="4" r="A16" t="s">
        <v>27</v>
      </c>
      <c s="6" r="B16" t="n">
        <v>2092000</v>
      </c>
    </row>
    <row r="17" spans="1:4">
      <c s="4" r="A17" t="s">
        <v>260</v>
      </c>
      <c s="6" r="B17" t="n">
        <v>6719000</v>
      </c>
    </row>
    <row r="18" spans="1:4">
      <c s="4" r="A18" t="s">
        <v>261</v>
      </c>
      <c s="6" r="B18" t="n">
        <v>336000</v>
      </c>
    </row>
    <row r="19" spans="1:4">
      <c s="4" r="A19" t="s">
        <v>262</v>
      </c>
      <c s="6" r="B19" t="n">
        <v>11378000</v>
      </c>
    </row>
    <row r="20" spans="1:4">
      <c s="4" r="A20" t="s">
        <v>32</v>
      </c>
      <c s="6" r="B20" t="n">
        <v>754000</v>
      </c>
    </row>
    <row r="21" spans="1:4">
      <c s="4" r="A21" t="s">
        <v>263</v>
      </c>
      <c s="6" r="B21" t="n">
        <v>356000</v>
      </c>
    </row>
    <row r="22" spans="1:4">
      <c s="4" r="A22" t="s">
        <v>38</v>
      </c>
      <c s="6" r="B22" t="n">
        <v>352000</v>
      </c>
    </row>
    <row r="23" spans="1:4">
      <c s="4" r="A23" t="s">
        <v>41</v>
      </c>
      <c s="6" r="B23" t="n">
        <v>-16310000</v>
      </c>
    </row>
    <row r="24" spans="1:4">
      <c s="4" r="A24" t="s">
        <v>46</v>
      </c>
      <c s="6" r="B24" t="n">
        <v>-4683000</v>
      </c>
    </row>
    <row r="25" spans="1:4">
      <c s="4" r="A25" t="s">
        <v>264</v>
      </c>
      <c s="6" r="B25" t="n">
        <v>-9974000</v>
      </c>
    </row>
    <row r="26" spans="1:4">
      <c s="4" r="A26" t="s">
        <v>50</v>
      </c>
      <c s="6" r="B26" t="n">
        <v>-81000</v>
      </c>
    </row>
    <row r="27" spans="1:4">
      <c s="4" r="A27" t="s">
        <v>265</v>
      </c>
      <c s="6" r="B27" t="n">
        <v>-1668000</v>
      </c>
    </row>
    <row r="28" spans="1:4">
      <c s="4" r="A28" t="s">
        <v>266</v>
      </c>
      <c s="6" r="B28" t="n">
        <v>35671000</v>
      </c>
    </row>
    <row r="29" spans="1:4">
      <c s="4" r="A29" t="s">
        <v>267</v>
      </c>
      <c s="6" r="B29" t="n">
        <v>4759000</v>
      </c>
      <c s="7" r="C29" t="n">
        <v>7046000</v>
      </c>
      <c s="7" r="D29" t="n">
        <v>2286000</v>
      </c>
    </row>
    <row r="30" spans="1:4">
      <c s="4" r="A30" t="s">
        <v>268</v>
      </c>
      <c s="6" r="B30" t="n">
        <v>40430000</v>
      </c>
    </row>
    <row r="31" spans="1:4">
      <c s="3" r="A31" t="s">
        <v>269</v>
      </c>
    </row>
    <row r="32" spans="1:4">
      <c s="4" r="A32" t="s">
        <v>270</v>
      </c>
      <c s="6" r="B32" t="n">
        <v>8630000</v>
      </c>
    </row>
    <row r="33" spans="1:4">
      <c s="4" r="A33" t="s">
        <v>271</v>
      </c>
      <c s="6" r="B33" t="n">
        <v>11800000</v>
      </c>
    </row>
    <row r="34" spans="1:4">
      <c s="4" r="A34" t="s">
        <v>272</v>
      </c>
      <c s="6" r="B34" t="n">
        <v>20000000</v>
      </c>
    </row>
    <row r="35" spans="1:4">
      <c s="4" r="A35" t="s">
        <v>269</v>
      </c>
      <c s="7" r="B35" t="n">
        <v>40430000</v>
      </c>
    </row>
    <row r="36" spans="1:4">
      <c s="4" r="A36" t="s">
        <v>273</v>
      </c>
      <c s="6" r="B36" t="n">
        <v>-3508747</v>
      </c>
    </row>
    <row r="37" spans="1:4">
      <c s="4" r="A37" t="s">
        <v>274</v>
      </c>
      <c s="8" r="B37" t="n">
        <v>5.7</v>
      </c>
    </row>
    <row r="38" spans="1:4">
      <c s="4" r="A38" t="s">
        <v>275</v>
      </c>
      <c s="7" r="C38" t="n">
        <v>3280000</v>
      </c>
    </row>
    <row r="39" spans="1:4">
      <c s="4" r="A39" t="s">
        <v>276</v>
      </c>
    </row>
    <row r="40" spans="1:4">
      <c s="3" r="A40" t="s">
        <v>259</v>
      </c>
    </row>
    <row r="41" spans="1:4">
      <c s="4" r="A41" t="s">
        <v>277</v>
      </c>
      <c s="7" r="B41" t="n">
        <v>32300000</v>
      </c>
    </row>
    <row r="42" spans="1:4">
      <c s="4" r="A42" t="s">
        <v>278</v>
      </c>
    </row>
    <row r="43" spans="1:4">
      <c s="3" r="A43" t="s">
        <v>259</v>
      </c>
    </row>
    <row r="44" spans="1:4">
      <c s="4" r="A44" t="s">
        <v>277</v>
      </c>
      <c s="7" r="B44" t="n">
        <v>14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79</v>
      </c>
      <c s="2" r="B1" t="s">
        <v>280</v>
      </c>
    </row>
    <row r="2" spans="1:4">
      <c s="2" r="B2" t="s">
        <v>281</v>
      </c>
      <c s="2" r="C2" t="s">
        <v>2</v>
      </c>
      <c s="2" r="D2" t="s">
        <v>25</v>
      </c>
    </row>
    <row r="3" spans="1:4">
      <c s="3" r="A3" t="s">
        <v>282</v>
      </c>
    </row>
    <row r="4" spans="1:4">
      <c s="4" r="A4" t="s">
        <v>283</v>
      </c>
      <c s="7" r="C4" t="n">
        <v>20564000</v>
      </c>
      <c s="7" r="D4" t="n">
        <v>5456000</v>
      </c>
    </row>
    <row r="5" spans="1:4">
      <c s="4" r="A5" t="s">
        <v>284</v>
      </c>
      <c s="6" r="C5" t="n">
        <v>740000</v>
      </c>
      <c s="6" r="D5" t="n">
        <v>637000</v>
      </c>
    </row>
    <row r="6" spans="1:4">
      <c s="4" r="A6" t="s">
        <v>285</v>
      </c>
      <c s="6" r="C6" t="n">
        <v>21304000</v>
      </c>
      <c s="6" r="D6" t="n">
        <v>6093000</v>
      </c>
    </row>
    <row r="7" spans="1:4">
      <c s="4" r="A7" t="s">
        <v>286</v>
      </c>
      <c s="6" r="C7" t="n">
        <v>-4090000</v>
      </c>
      <c s="6" r="D7" t="n">
        <v>-1176000</v>
      </c>
    </row>
    <row r="8" spans="1:4">
      <c s="4" r="A8" t="s">
        <v>28</v>
      </c>
      <c s="6" r="C8" t="n">
        <v>17214000</v>
      </c>
      <c s="6" r="D8" t="n">
        <v>4917000</v>
      </c>
    </row>
    <row r="9" spans="1:4">
      <c s="4" r="A9" t="s">
        <v>287</v>
      </c>
      <c s="6" r="C9" t="n">
        <v>3854000</v>
      </c>
      <c s="6" r="D9" t="n">
        <v>2392000</v>
      </c>
    </row>
    <row r="10" spans="1:4">
      <c s="4" r="A10" t="s">
        <v>286</v>
      </c>
      <c s="6" r="C10" t="n">
        <v>-1240000</v>
      </c>
      <c s="6" r="D10" t="n">
        <v>-484000</v>
      </c>
    </row>
    <row r="11" spans="1:4">
      <c s="4" r="A11" t="s">
        <v>288</v>
      </c>
      <c s="6" r="C11" t="n">
        <v>-605000</v>
      </c>
      <c s="6" r="D11" t="n">
        <v>-72000</v>
      </c>
    </row>
    <row r="12" spans="1:4">
      <c s="4" r="A12" t="s">
        <v>289</v>
      </c>
      <c s="6" r="C12" t="n">
        <v>2009000</v>
      </c>
      <c s="6" r="D12" t="n">
        <v>1836000</v>
      </c>
    </row>
    <row r="13" spans="1:4">
      <c s="4" r="A13" t="s">
        <v>290</v>
      </c>
      <c s="6" r="C13" t="n">
        <v>19223000</v>
      </c>
      <c s="6" r="D13" t="n">
        <v>6753000</v>
      </c>
    </row>
    <row r="14" spans="1:4">
      <c s="4" r="A14" t="s">
        <v>291</v>
      </c>
      <c s="7" r="C14" t="n">
        <v>740000</v>
      </c>
      <c s="7" r="D14" t="n">
        <v>637000</v>
      </c>
    </row>
    <row r="15" spans="1:4">
      <c s="4" r="A15" t="s">
        <v>292</v>
      </c>
    </row>
    <row r="16" spans="1:4">
      <c s="3" r="A16" t="s">
        <v>282</v>
      </c>
    </row>
    <row r="17" spans="1:4">
      <c s="4" r="A17" t="s">
        <v>293</v>
      </c>
      <c s="4" r="B17" t="s">
        <v>294</v>
      </c>
    </row>
    <row r="18" spans="1:4">
      <c s="4" r="A18" t="s">
        <v>295</v>
      </c>
      <c s="4" r="B18" t="s">
        <v>296</v>
      </c>
    </row>
    <row r="19" spans="1:4">
      <c s="4" r="A19" t="s">
        <v>297</v>
      </c>
      <c s="4" r="B19" t="s">
        <v>298</v>
      </c>
    </row>
    <row r="20" spans="1:4">
      <c s="4" r="A20" t="s">
        <v>299</v>
      </c>
      <c s="8" r="B20" t="n">
        <v>3.5</v>
      </c>
    </row>
    <row r="21" spans="1:4">
      <c s="4" r="A21" t="s">
        <v>300</v>
      </c>
      <c s="4" r="B21" t="s">
        <v>301</v>
      </c>
    </row>
    <row r="22" spans="1:4">
      <c s="4" r="A22" t="s">
        <v>302</v>
      </c>
      <c s="4" r="B22" t="s">
        <v>301</v>
      </c>
    </row>
    <row r="23" spans="1:4">
      <c s="4" r="A23" t="s">
        <v>303</v>
      </c>
    </row>
    <row r="24" spans="1:4">
      <c s="3" r="A24" t="s">
        <v>282</v>
      </c>
    </row>
    <row r="25" spans="1:4">
      <c s="4" r="A25" t="s">
        <v>304</v>
      </c>
      <c s="7" r="B25" t="n">
        <v>100</v>
      </c>
    </row>
    <row r="26" spans="1:4">
      <c s="4" r="A26" t="s">
        <v>305</v>
      </c>
    </row>
    <row r="27" spans="1:4">
      <c s="3" r="A27" t="s">
        <v>282</v>
      </c>
    </row>
    <row r="28" spans="1:4">
      <c s="4" r="A28" t="s">
        <v>306</v>
      </c>
      <c s="4" r="B28" t="s">
        <v>294</v>
      </c>
    </row>
    <row r="29" spans="1:4">
      <c s="4" r="A29" t="s">
        <v>307</v>
      </c>
    </row>
    <row r="30" spans="1:4">
      <c s="3" r="A30" t="s">
        <v>282</v>
      </c>
    </row>
    <row r="31" spans="1:4">
      <c s="4" r="A31" t="s">
        <v>306</v>
      </c>
      <c s="4" r="B31"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09</v>
      </c>
      <c s="2" r="B1" t="s">
        <v>2</v>
      </c>
      <c s="2" r="C1" t="s">
        <v>25</v>
      </c>
    </row>
    <row r="2" spans="1:3">
      <c s="3" r="A2" t="s">
        <v>162</v>
      </c>
    </row>
    <row r="3" spans="1:3">
      <c s="4" r="A3" t="s">
        <v>310</v>
      </c>
      <c s="7" r="B3" t="n">
        <v>27247</v>
      </c>
      <c s="7" r="C3" t="n">
        <v>14979</v>
      </c>
    </row>
    <row r="4" spans="1:3">
      <c s="4" r="A4" t="s">
        <v>311</v>
      </c>
      <c s="6" r="B4" t="n">
        <v>1311</v>
      </c>
      <c s="6" r="C4" t="n">
        <v>69</v>
      </c>
    </row>
    <row r="5" spans="1:3">
      <c s="4" r="A5" t="s">
        <v>312</v>
      </c>
      <c s="6" r="B5" t="n">
        <v>229</v>
      </c>
    </row>
    <row r="6" spans="1:3">
      <c s="4" r="A6" t="s">
        <v>313</v>
      </c>
      <c s="6" r="B6" t="n">
        <v>244</v>
      </c>
      <c s="6" r="C6" t="n">
        <v>305</v>
      </c>
    </row>
    <row r="7" spans="1:3">
      <c s="4" r="A7" t="s">
        <v>314</v>
      </c>
      <c s="6" r="B7" t="n">
        <v>29031</v>
      </c>
      <c s="6" r="C7" t="n">
        <v>15353</v>
      </c>
    </row>
    <row r="8" spans="1:3">
      <c s="4" r="A8" t="s">
        <v>315</v>
      </c>
      <c s="6" r="B8" t="n">
        <v>-1636</v>
      </c>
    </row>
    <row r="9" spans="1:3">
      <c s="4" r="A9" t="s">
        <v>31</v>
      </c>
      <c s="7" r="B9" t="n">
        <v>27395</v>
      </c>
      <c s="7" r="C9" t="n">
        <v>153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316</v>
      </c>
      <c s="2" r="B1" t="s">
        <v>1</v>
      </c>
    </row>
    <row r="2" spans="1:3">
      <c s="2" r="B2" t="s">
        <v>317</v>
      </c>
      <c s="2" r="C2" t="s">
        <v>318</v>
      </c>
    </row>
    <row r="3" spans="1:3">
      <c s="3" r="A3" t="s">
        <v>37</v>
      </c>
    </row>
    <row r="4" spans="1:3">
      <c s="4" r="A4" t="s">
        <v>319</v>
      </c>
      <c s="7" r="B4" t="n">
        <v>279000</v>
      </c>
    </row>
    <row r="5" spans="1:3">
      <c s="4" r="A5" t="s">
        <v>320</v>
      </c>
      <c s="6" r="B5" t="n">
        <v>92237000</v>
      </c>
    </row>
    <row r="6" spans="1:3">
      <c s="4" r="A6" t="s">
        <v>321</v>
      </c>
      <c s="6" r="B6" t="n">
        <v>6589000</v>
      </c>
    </row>
    <row r="7" spans="1:3">
      <c s="4" r="A7" t="s">
        <v>322</v>
      </c>
      <c s="6" r="B7" t="n">
        <v>85648000</v>
      </c>
      <c s="7" r="C7" t="n">
        <v>39823000</v>
      </c>
    </row>
    <row r="8" spans="1:3">
      <c s="4" r="A8" t="s">
        <v>323</v>
      </c>
      <c s="7" r="B8" t="n">
        <v>576000</v>
      </c>
    </row>
    <row r="9" spans="1:3">
      <c s="4" r="A9" t="s">
        <v>324</v>
      </c>
    </row>
    <row r="10" spans="1:3">
      <c s="3" r="A10" t="s">
        <v>37</v>
      </c>
    </row>
    <row r="11" spans="1:3">
      <c s="4" r="A11" t="s">
        <v>325</v>
      </c>
      <c s="6" r="B11" t="n">
        <v>1</v>
      </c>
    </row>
    <row r="12" spans="1:3">
      <c s="4" r="A12" t="s">
        <v>326</v>
      </c>
    </row>
    <row r="13" spans="1:3">
      <c s="3" r="A13" t="s">
        <v>37</v>
      </c>
    </row>
    <row r="14" spans="1:3">
      <c s="4" r="A14" t="s">
        <v>327</v>
      </c>
      <c s="7" r="B14" t="n">
        <v>58337000</v>
      </c>
    </row>
    <row r="15" spans="1:3">
      <c s="4" r="A15" t="s">
        <v>278</v>
      </c>
    </row>
    <row r="16" spans="1:3">
      <c s="3" r="A16" t="s">
        <v>37</v>
      </c>
    </row>
    <row r="17" spans="1:3">
      <c s="4" r="A17" t="s">
        <v>328</v>
      </c>
      <c s="4" r="B17" t="s">
        <v>329</v>
      </c>
    </row>
    <row r="18" spans="1:3">
      <c s="4" r="A18" t="s">
        <v>330</v>
      </c>
      <c s="7" r="B18" t="n">
        <v>33900000</v>
      </c>
    </row>
    <row r="19" spans="1:3">
      <c s="4" r="A19" t="s">
        <v>321</v>
      </c>
      <c s="6" r="B19" t="n">
        <v>6589000</v>
      </c>
    </row>
    <row r="20" spans="1:3">
      <c s="4" r="A20" t="s">
        <v>331</v>
      </c>
      <c s="7" r="B20" t="n">
        <v>2731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2</v>
      </c>
      <c s="2" r="B1" t="s">
        <v>1</v>
      </c>
    </row>
    <row r="2" spans="1:3">
      <c s="2" r="B2" t="s">
        <v>2</v>
      </c>
      <c s="2" r="C2" t="s">
        <v>74</v>
      </c>
    </row>
    <row r="3" spans="1:3">
      <c s="3" r="A3" t="s">
        <v>333</v>
      </c>
    </row>
    <row r="4" spans="1:3">
      <c s="4" r="A4" t="s">
        <v>334</v>
      </c>
      <c s="4" r="B4" t="s">
        <v>335</v>
      </c>
    </row>
    <row r="5" spans="1:3">
      <c s="4" r="A5" t="s">
        <v>336</v>
      </c>
    </row>
    <row r="6" spans="1:3">
      <c s="3" r="A6" t="s">
        <v>333</v>
      </c>
    </row>
    <row r="7" spans="1:3">
      <c s="4" r="A7" t="s">
        <v>337</v>
      </c>
      <c s="7" r="B7" t="n">
        <v>3812000</v>
      </c>
      <c s="7" r="C7" t="n">
        <v>3685000</v>
      </c>
    </row>
    <row r="8" spans="1:3">
      <c s="4" r="A8" t="s">
        <v>338</v>
      </c>
    </row>
    <row r="9" spans="1:3">
      <c s="3" r="A9" t="s">
        <v>333</v>
      </c>
    </row>
    <row r="10" spans="1:3">
      <c s="4" r="A10" t="s">
        <v>339</v>
      </c>
      <c s="7" r="B10" t="n">
        <v>4040000</v>
      </c>
      <c s="7" r="C10" t="n">
        <v>3889000</v>
      </c>
    </row>
    <row r="11" spans="1:3">
      <c s="4" r="A11" t="s">
        <v>340</v>
      </c>
    </row>
    <row r="12" spans="1:3">
      <c s="3" r="A12" t="s">
        <v>333</v>
      </c>
    </row>
    <row r="13" spans="1:3">
      <c s="4" r="A13" t="s">
        <v>341</v>
      </c>
      <c s="4" r="B13" t="s">
        <v>342</v>
      </c>
      <c s="4" r="C13" t="s">
        <v>343</v>
      </c>
    </row>
    <row r="14" spans="1:3">
      <c s="4" r="A14" t="s">
        <v>344</v>
      </c>
    </row>
    <row r="15" spans="1:3">
      <c s="3" r="A15" t="s">
        <v>345</v>
      </c>
    </row>
    <row r="16" spans="1:3">
      <c s="4" r="A16" t="s">
        <v>346</v>
      </c>
      <c s="7" r="B16" t="n">
        <v>416000</v>
      </c>
      <c s="7" r="C16" t="n">
        <v>439000</v>
      </c>
    </row>
    <row r="17" spans="1:3">
      <c s="4" r="A17" t="s">
        <v>347</v>
      </c>
    </row>
    <row r="18" spans="1:3">
      <c s="3" r="A18" t="s">
        <v>333</v>
      </c>
    </row>
    <row r="19" spans="1:3">
      <c s="4" r="A19" t="s">
        <v>339</v>
      </c>
      <c s="6" r="B19" t="n">
        <v>303000</v>
      </c>
      <c s="6" r="C19" t="n">
        <v>92000</v>
      </c>
    </row>
    <row r="20" spans="1:3">
      <c s="4" r="A20" t="s">
        <v>348</v>
      </c>
    </row>
    <row r="21" spans="1:3">
      <c s="3" r="A21" t="s">
        <v>349</v>
      </c>
    </row>
    <row r="22" spans="1:3">
      <c s="4" r="A22" t="s">
        <v>349</v>
      </c>
      <c s="7" r="B22" t="n">
        <v>46000</v>
      </c>
      <c s="7" r="C22" t="n">
        <v>5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0</v>
      </c>
      <c s="2" r="B1" t="s">
        <v>1</v>
      </c>
    </row>
    <row r="2" spans="1:3">
      <c s="2" r="B2" t="s">
        <v>2</v>
      </c>
      <c s="2" r="C2" t="s">
        <v>74</v>
      </c>
    </row>
    <row r="3" spans="1:3">
      <c s="3" r="A3" t="s">
        <v>351</v>
      </c>
    </row>
    <row r="4" spans="1:3">
      <c s="4" r="A4" t="s">
        <v>88</v>
      </c>
      <c s="7" r="B4" t="n">
        <v>-5508</v>
      </c>
      <c s="7" r="C4" t="n">
        <v>557</v>
      </c>
    </row>
    <row r="5" spans="1:3">
      <c s="4" r="A5" t="s">
        <v>90</v>
      </c>
      <c s="6" r="B5" t="n">
        <v>863</v>
      </c>
    </row>
    <row r="6" spans="1:3">
      <c s="4" r="A6" t="s">
        <v>91</v>
      </c>
      <c s="6" r="B6" t="n">
        <v>-6371</v>
      </c>
    </row>
    <row r="7" spans="1:3">
      <c s="4" r="A7" t="s">
        <v>92</v>
      </c>
      <c s="7" r="B7" t="n">
        <v>-6371</v>
      </c>
      <c s="7" r="C7" t="n">
        <v>557</v>
      </c>
    </row>
    <row r="8" spans="1:3">
      <c s="3" r="A8" t="s">
        <v>352</v>
      </c>
    </row>
    <row r="9" spans="1:3">
      <c s="4" r="A9" t="s">
        <v>353</v>
      </c>
      <c s="6" r="B9" t="n">
        <v>12366000</v>
      </c>
      <c s="6" r="C9" t="n">
        <v>8825000</v>
      </c>
    </row>
    <row r="10" spans="1:3">
      <c s="4" r="A10" t="s">
        <v>93</v>
      </c>
      <c s="8" r="B10" t="n">
        <v>-0.52</v>
      </c>
      <c s="8" r="C10" t="n">
        <v>0.06</v>
      </c>
    </row>
    <row r="11" spans="1:3">
      <c s="3" r="A11" t="s">
        <v>351</v>
      </c>
    </row>
    <row r="12" spans="1:3">
      <c s="4" r="A12" t="s">
        <v>88</v>
      </c>
      <c s="7" r="B12" t="n">
        <v>-5508</v>
      </c>
      <c s="7" r="C12" t="n">
        <v>557</v>
      </c>
    </row>
    <row r="13" spans="1:3">
      <c s="4" r="A13" t="s">
        <v>90</v>
      </c>
      <c s="6" r="B13" t="n">
        <v>863</v>
      </c>
    </row>
    <row r="14" spans="1:3">
      <c s="4" r="A14" t="s">
        <v>91</v>
      </c>
      <c s="6" r="B14" t="n">
        <v>-6371</v>
      </c>
    </row>
    <row r="15" spans="1:3">
      <c s="4" r="A15" t="s">
        <v>92</v>
      </c>
      <c s="7" r="B15" t="n">
        <v>-6371</v>
      </c>
      <c s="7" r="C15" t="n">
        <v>557</v>
      </c>
    </row>
    <row r="16" spans="1:3">
      <c s="3" r="A16" t="s">
        <v>352</v>
      </c>
    </row>
    <row r="17" spans="1:3">
      <c s="4" r="A17" t="s">
        <v>353</v>
      </c>
      <c s="6" r="B17" t="n">
        <v>12366000</v>
      </c>
      <c s="6" r="C17" t="n">
        <v>8825000</v>
      </c>
    </row>
    <row r="18" spans="1:3">
      <c s="4" r="A18" t="s">
        <v>354</v>
      </c>
      <c s="6" r="B18" t="n">
        <v>12366000</v>
      </c>
      <c s="6" r="C18" t="n">
        <v>8825000</v>
      </c>
    </row>
    <row r="19" spans="1:3">
      <c s="4" r="A19" t="s">
        <v>355</v>
      </c>
      <c s="8" r="B19" t="n">
        <v>-0.52</v>
      </c>
      <c s="8" r="C19" t="n">
        <v>0.06</v>
      </c>
    </row>
    <row r="20" spans="1:3">
      <c s="4" r="A20" t="s">
        <v>356</v>
      </c>
      <c s="6" r="B20" t="n">
        <v>6374989</v>
      </c>
    </row>
    <row r="21" spans="1:3">
      <c s="3" r="A21" t="s">
        <v>357</v>
      </c>
    </row>
    <row r="22" spans="1:3">
      <c s="4" r="A22" t="s">
        <v>358</v>
      </c>
      <c s="6" r="B22" t="n">
        <v>2949</v>
      </c>
    </row>
    <row r="23" spans="1:3">
      <c s="4" r="A23" t="s">
        <v>359</v>
      </c>
      <c s="6" r="B23" t="n">
        <v>600431</v>
      </c>
    </row>
    <row r="24" spans="1:3">
      <c s="4" r="A24" t="s">
        <v>360</v>
      </c>
      <c s="6" r="B24" t="n">
        <v>14760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r="1" spans="1:2">
      <c s="1" r="A1" t="s">
        <v>361</v>
      </c>
      <c s="2" r="B1" t="s">
        <v>362</v>
      </c>
    </row>
    <row r="2" spans="1:2">
      <c s="3" r="A2" t="s">
        <v>170</v>
      </c>
    </row>
    <row r="3" spans="1:2">
      <c s="4" r="A3" t="s">
        <v>363</v>
      </c>
      <c s="7" r="B3"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64</v>
      </c>
      <c s="2" r="B1" t="s">
        <v>280</v>
      </c>
      <c s="2" r="C1" t="s">
        <v>1</v>
      </c>
    </row>
    <row r="2" spans="1:3">
      <c s="2" r="B2" t="s">
        <v>365</v>
      </c>
      <c s="2" r="C2" t="s">
        <v>2</v>
      </c>
    </row>
    <row r="3" spans="1:3">
      <c s="3" r="A3" t="s">
        <v>366</v>
      </c>
    </row>
    <row r="4" spans="1:3">
      <c s="4" r="A4" t="s">
        <v>367</v>
      </c>
      <c s="7" r="C4" t="n">
        <v>707000</v>
      </c>
    </row>
    <row r="5" spans="1:3">
      <c s="4" r="A5" t="s">
        <v>368</v>
      </c>
    </row>
    <row r="6" spans="1:3">
      <c s="3" r="A6" t="s">
        <v>366</v>
      </c>
    </row>
    <row r="7" spans="1:3">
      <c s="4" r="A7" t="s">
        <v>369</v>
      </c>
      <c s="6" r="B7" t="n">
        <v>227500</v>
      </c>
    </row>
    <row r="8" spans="1:3">
      <c s="4" r="A8" t="s">
        <v>370</v>
      </c>
      <c s="6" r="B8" t="n">
        <v>41667</v>
      </c>
    </row>
    <row r="9" spans="1:3">
      <c s="4" r="A9" t="s">
        <v>371</v>
      </c>
      <c s="4" r="B9" t="s">
        <v>372</v>
      </c>
    </row>
    <row r="10" spans="1:3">
      <c s="4" r="A10" t="s">
        <v>373</v>
      </c>
      <c s="6" r="C10" t="n">
        <v>0</v>
      </c>
    </row>
    <row r="11" spans="1:3">
      <c s="4" r="A11" t="s">
        <v>374</v>
      </c>
    </row>
    <row r="12" spans="1:3">
      <c s="3" r="A12" t="s">
        <v>366</v>
      </c>
    </row>
    <row r="13" spans="1:3">
      <c s="4" r="A13" t="s">
        <v>375</v>
      </c>
      <c s="6" r="C13" t="n">
        <v>1</v>
      </c>
    </row>
    <row r="14" spans="1:3">
      <c s="4" r="A14" t="s">
        <v>376</v>
      </c>
    </row>
    <row r="15" spans="1:3">
      <c s="3" r="A15" t="s">
        <v>366</v>
      </c>
    </row>
    <row r="16" spans="1:3">
      <c s="4" r="A16" t="s">
        <v>377</v>
      </c>
      <c s="6" r="C1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34923</v>
      </c>
      <c s="7" r="C4" t="n">
        <v>18948</v>
      </c>
    </row>
    <row r="5" spans="1:3">
      <c s="4" r="A5" t="s">
        <v>77</v>
      </c>
      <c s="6" r="B5" t="n">
        <v>14564</v>
      </c>
      <c s="6" r="C5" t="n">
        <v>7057</v>
      </c>
    </row>
    <row r="6" spans="1:3">
      <c s="4" r="A6" t="s">
        <v>78</v>
      </c>
      <c s="6" r="B6" t="n">
        <v>20359</v>
      </c>
      <c s="6" r="C6" t="n">
        <v>11891</v>
      </c>
    </row>
    <row r="7" spans="1:3">
      <c s="3" r="A7" t="s">
        <v>79</v>
      </c>
    </row>
    <row r="8" spans="1:3">
      <c s="4" r="A8" t="s">
        <v>80</v>
      </c>
      <c s="6" r="B8" t="n">
        <v>21771</v>
      </c>
      <c s="6" r="C8" t="n">
        <v>10292</v>
      </c>
    </row>
    <row r="9" spans="1:3">
      <c s="4" r="A9" t="s">
        <v>81</v>
      </c>
      <c s="6" r="B9" t="n">
        <v>1362</v>
      </c>
      <c s="6" r="C9" t="n">
        <v>897</v>
      </c>
    </row>
    <row r="10" spans="1:3">
      <c s="4" r="A10" t="s">
        <v>82</v>
      </c>
      <c s="6" r="B10" t="n">
        <v>279</v>
      </c>
    </row>
    <row r="11" spans="1:3">
      <c s="4" r="A11" t="s">
        <v>83</v>
      </c>
      <c s="6" r="B11" t="n">
        <v>23412</v>
      </c>
      <c s="6" r="C11" t="n">
        <v>11189</v>
      </c>
    </row>
    <row r="12" spans="1:3">
      <c s="4" r="A12" t="s">
        <v>84</v>
      </c>
      <c s="6" r="B12" t="n">
        <v>-3053</v>
      </c>
      <c s="6" r="C12" t="n">
        <v>702</v>
      </c>
    </row>
    <row r="13" spans="1:3">
      <c s="4" r="A13" t="s">
        <v>85</v>
      </c>
      <c s="6" r="B13" t="n">
        <v>1341</v>
      </c>
      <c s="6" r="C13" t="n">
        <v>134</v>
      </c>
    </row>
    <row r="14" spans="1:3">
      <c s="4" r="A14" t="s">
        <v>86</v>
      </c>
      <c s="6" r="B14" t="n">
        <v>-4394</v>
      </c>
      <c s="6" r="C14" t="n">
        <v>568</v>
      </c>
    </row>
    <row r="15" spans="1:3">
      <c s="4" r="A15" t="s">
        <v>87</v>
      </c>
      <c s="6" r="B15" t="n">
        <v>1114</v>
      </c>
      <c s="6" r="C15" t="n">
        <v>11</v>
      </c>
    </row>
    <row r="16" spans="1:3">
      <c s="4" r="A16" t="s">
        <v>88</v>
      </c>
      <c s="6" r="B16" t="n">
        <v>-5508</v>
      </c>
      <c s="6" r="C16" t="n">
        <v>557</v>
      </c>
    </row>
    <row r="17" spans="1:3">
      <c s="3" r="A17" t="s">
        <v>89</v>
      </c>
    </row>
    <row r="18" spans="1:3">
      <c s="4" r="A18" t="s">
        <v>88</v>
      </c>
      <c s="6" r="B18" t="n">
        <v>-5508</v>
      </c>
      <c s="6" r="C18" t="n">
        <v>557</v>
      </c>
    </row>
    <row r="19" spans="1:3">
      <c s="4" r="A19" t="s">
        <v>90</v>
      </c>
      <c s="6" r="B19" t="n">
        <v>863</v>
      </c>
    </row>
    <row r="20" spans="1:3">
      <c s="4" r="A20" t="s">
        <v>91</v>
      </c>
      <c s="6" r="B20" t="n">
        <v>-6371</v>
      </c>
    </row>
    <row r="21" spans="1:3">
      <c s="4" r="A21" t="s">
        <v>92</v>
      </c>
      <c s="7" r="B21" t="n">
        <v>-6371</v>
      </c>
      <c s="7" r="C21" t="n">
        <v>557</v>
      </c>
    </row>
    <row r="22" spans="1:3">
      <c s="4" r="A22" t="s">
        <v>93</v>
      </c>
      <c s="8" r="B22" t="n">
        <v>-0.52</v>
      </c>
      <c s="8" r="C22" t="n">
        <v>0.06</v>
      </c>
    </row>
    <row r="23" spans="1:3">
      <c s="4" r="A23" t="s">
        <v>94</v>
      </c>
      <c s="8" r="B23" t="n">
        <v>-0.52</v>
      </c>
      <c s="8" r="C23" t="n">
        <v>0.06</v>
      </c>
    </row>
    <row r="24" spans="1:3">
      <c s="3" r="A24" t="s">
        <v>95</v>
      </c>
    </row>
    <row r="25" spans="1:3">
      <c s="4" r="A25" t="s">
        <v>96</v>
      </c>
      <c s="6" r="B25" t="n">
        <v>12366</v>
      </c>
      <c s="6" r="C25" t="n">
        <v>8825</v>
      </c>
    </row>
    <row r="26" spans="1:3">
      <c s="4" r="A26" t="s">
        <v>97</v>
      </c>
      <c s="6" r="B26" t="n">
        <v>12366</v>
      </c>
      <c s="6" r="C26" t="n">
        <v>88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2"/>
    <col customWidth="1" max="2" min="2" width="30"/>
  </cols>
  <sheetData>
    <row r="1" spans="1:2">
      <c s="1" r="A1" t="s">
        <v>378</v>
      </c>
      <c s="2" r="B1" t="s">
        <v>1</v>
      </c>
    </row>
    <row r="2" spans="1:2">
      <c s="2" r="B2" t="s">
        <v>66</v>
      </c>
    </row>
    <row r="3" spans="1:2">
      <c s="3" r="A3" t="s">
        <v>379</v>
      </c>
    </row>
    <row r="4" spans="1:2">
      <c s="4" r="A4" t="s">
        <v>380</v>
      </c>
      <c s="8" r="B4" t="n">
        <v>27.7</v>
      </c>
    </row>
    <row r="5" spans="1:2">
      <c s="4" r="A5" t="s">
        <v>381</v>
      </c>
      <c s="6" r="B5" t="n">
        <v>2944</v>
      </c>
    </row>
    <row r="6" spans="1:2">
      <c s="4" r="A6" t="s">
        <v>382</v>
      </c>
      <c s="4" r="B6" t="s">
        <v>383</v>
      </c>
    </row>
    <row r="7" spans="1:2">
      <c s="3" r="A7" t="s">
        <v>384</v>
      </c>
    </row>
    <row r="8" spans="1:2">
      <c s="4" r="A8" t="s">
        <v>385</v>
      </c>
      <c s="6" r="B8" t="n">
        <v>2944</v>
      </c>
    </row>
    <row r="9" spans="1:2">
      <c s="4" r="A9" t="s">
        <v>376</v>
      </c>
    </row>
    <row r="10" spans="1:2">
      <c s="3" r="A10" t="s">
        <v>384</v>
      </c>
    </row>
    <row r="11" spans="1:2">
      <c s="4" r="A11" t="s">
        <v>385</v>
      </c>
      <c s="6" r="B11" t="n">
        <v>2500</v>
      </c>
    </row>
    <row r="12" spans="1:2">
      <c s="4" r="A12" t="s">
        <v>368</v>
      </c>
    </row>
    <row r="13" spans="1:2">
      <c s="3" r="A13" t="s">
        <v>384</v>
      </c>
    </row>
    <row r="14" spans="1:2">
      <c s="4" r="A14" t="s">
        <v>385</v>
      </c>
      <c s="6" r="B14" t="n">
        <v>444</v>
      </c>
    </row>
    <row r="15" spans="1:2">
      <c s="4" r="A15" t="s">
        <v>386</v>
      </c>
    </row>
    <row r="16" spans="1:2">
      <c s="3" r="A16" t="s">
        <v>384</v>
      </c>
    </row>
    <row r="17" spans="1:2">
      <c s="4" r="A17" t="s">
        <v>387</v>
      </c>
      <c s="6" r="B17" t="n">
        <v>2944</v>
      </c>
    </row>
    <row r="18" spans="1:2">
      <c s="4" r="A18" t="s">
        <v>388</v>
      </c>
    </row>
    <row r="19" spans="1:2">
      <c s="3" r="A19" t="s">
        <v>384</v>
      </c>
    </row>
    <row r="20" spans="1:2">
      <c s="4" r="A20" t="s">
        <v>387</v>
      </c>
      <c s="6" r="B20" t="n">
        <v>2500</v>
      </c>
    </row>
    <row r="21" spans="1:2">
      <c s="4" r="A21" t="s">
        <v>389</v>
      </c>
    </row>
    <row r="22" spans="1:2">
      <c s="3" r="A22" t="s">
        <v>384</v>
      </c>
    </row>
    <row r="23" spans="1:2">
      <c s="4" r="A23" t="s">
        <v>387</v>
      </c>
      <c s="6" r="B23" t="n">
        <v>444</v>
      </c>
    </row>
    <row r="24" spans="1:2">
      <c s="9" r="A24" t="n">
        <v>30.6</v>
      </c>
    </row>
    <row r="25" spans="1:2">
      <c s="3" r="A25" t="s">
        <v>379</v>
      </c>
    </row>
    <row r="26" spans="1:2">
      <c s="4" r="A26" t="s">
        <v>380</v>
      </c>
      <c s="8" r="B26" t="n">
        <v>30.6</v>
      </c>
    </row>
    <row r="27" spans="1:2">
      <c s="4" r="A27" t="s">
        <v>381</v>
      </c>
      <c s="6" r="B27" t="n">
        <v>2500</v>
      </c>
    </row>
    <row r="28" spans="1:2">
      <c s="4" r="A28" t="s">
        <v>382</v>
      </c>
      <c s="4" r="B28" t="s">
        <v>390</v>
      </c>
    </row>
    <row r="29" spans="1:2">
      <c s="9" r="A29" t="n">
        <v>11.4</v>
      </c>
    </row>
    <row r="30" spans="1:2">
      <c s="3" r="A30" t="s">
        <v>379</v>
      </c>
    </row>
    <row r="31" spans="1:2">
      <c s="4" r="A31" t="s">
        <v>380</v>
      </c>
      <c s="8" r="B31" t="n">
        <v>11.4</v>
      </c>
    </row>
    <row r="32" spans="1:2">
      <c s="4" r="A32" t="s">
        <v>381</v>
      </c>
      <c s="6" r="B32" t="n">
        <v>444</v>
      </c>
    </row>
    <row r="33" spans="1:2">
      <c s="4" r="A33" t="s">
        <v>382</v>
      </c>
      <c s="4" r="B33"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s="1" r="A1" t="s">
        <v>392</v>
      </c>
      <c s="2" r="B1" t="s">
        <v>1</v>
      </c>
    </row>
    <row r="2" spans="1:2">
      <c s="2" r="B2" t="s">
        <v>393</v>
      </c>
    </row>
    <row r="3" spans="1:2">
      <c s="3" r="A3" t="s">
        <v>384</v>
      </c>
    </row>
    <row r="4" spans="1:2">
      <c s="4" r="A4" t="s">
        <v>394</v>
      </c>
      <c s="6" r="B4" t="n">
        <v>2944</v>
      </c>
    </row>
    <row r="5" spans="1:2">
      <c s="3" r="A5" t="s">
        <v>395</v>
      </c>
    </row>
    <row r="6" spans="1:2">
      <c s="4" r="A6" t="s">
        <v>396</v>
      </c>
      <c s="8" r="B6" t="n">
        <v>27.7</v>
      </c>
    </row>
    <row r="7" spans="1:2">
      <c s="3" r="A7" t="s">
        <v>397</v>
      </c>
    </row>
    <row r="8" spans="1:2">
      <c s="4" r="A8" t="s">
        <v>398</v>
      </c>
      <c s="4" r="B8" t="s">
        <v>383</v>
      </c>
    </row>
    <row r="9" spans="1:2">
      <c s="3" r="A9" t="s">
        <v>399</v>
      </c>
    </row>
    <row r="10" spans="1:2">
      <c s="4" r="A10" t="s">
        <v>400</v>
      </c>
      <c s="7" r="B10" t="n">
        <v>3222000</v>
      </c>
    </row>
    <row r="11" spans="1:2">
      <c s="4" r="A11" t="s">
        <v>401</v>
      </c>
      <c s="4" r="B11" t="s">
        <v>402</v>
      </c>
    </row>
    <row r="12" spans="1:2">
      <c s="4" r="A12" t="s">
        <v>386</v>
      </c>
    </row>
    <row r="13" spans="1:2">
      <c s="3" r="A13" t="s">
        <v>384</v>
      </c>
    </row>
    <row r="14" spans="1:2">
      <c s="4" r="A14" t="s">
        <v>403</v>
      </c>
      <c s="6" r="B14" t="n">
        <v>2944</v>
      </c>
    </row>
    <row r="15" spans="1:2">
      <c s="3" r="A15" t="s">
        <v>395</v>
      </c>
    </row>
    <row r="16" spans="1:2">
      <c s="4" r="A16" t="s">
        <v>404</v>
      </c>
      <c s="8" r="B16" t="n">
        <v>27.7</v>
      </c>
    </row>
    <row r="17" spans="1:2">
      <c s="3" r="A17" t="s">
        <v>397</v>
      </c>
    </row>
    <row r="18" spans="1:2">
      <c s="4" r="A18" t="s">
        <v>405</v>
      </c>
      <c s="4" r="B18"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30"/>
  </cols>
  <sheetData>
    <row r="1" spans="1:2">
      <c s="1" r="A1" t="s">
        <v>406</v>
      </c>
      <c s="2" r="B1" t="s">
        <v>1</v>
      </c>
    </row>
    <row r="2" spans="1:2">
      <c s="2" r="B2" t="s">
        <v>66</v>
      </c>
    </row>
    <row r="3" spans="1:2">
      <c s="3" r="A3" t="s">
        <v>407</v>
      </c>
    </row>
    <row r="4" spans="1:2">
      <c s="4" r="A4" t="s">
        <v>408</v>
      </c>
      <c s="6" r="B4" t="n">
        <v>645938</v>
      </c>
    </row>
    <row r="5" spans="1:2">
      <c s="4" r="A5" t="s">
        <v>409</v>
      </c>
      <c s="6" r="B5" t="n">
        <v>-45507</v>
      </c>
    </row>
    <row r="6" spans="1:2">
      <c s="4" r="A6" t="s">
        <v>394</v>
      </c>
      <c s="6" r="B6" t="n">
        <v>600431</v>
      </c>
    </row>
    <row r="7" spans="1:2">
      <c s="3" r="A7" t="s">
        <v>410</v>
      </c>
    </row>
    <row r="8" spans="1:2">
      <c s="4" r="A8" t="s">
        <v>411</v>
      </c>
      <c s="8" r="B8" t="n">
        <v>6.08</v>
      </c>
    </row>
    <row r="9" spans="1:2">
      <c s="4" r="A9" t="s">
        <v>412</v>
      </c>
      <c s="9" r="B9" t="n">
        <v>11.16</v>
      </c>
    </row>
    <row r="10" spans="1:2">
      <c s="4" r="A10" t="s">
        <v>396</v>
      </c>
      <c s="8" r="B10" t="n">
        <v>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413</v>
      </c>
      <c s="2" r="B1" t="s">
        <v>1</v>
      </c>
    </row>
    <row r="2" spans="1:2">
      <c s="2" r="B2" t="s">
        <v>2</v>
      </c>
    </row>
    <row r="3" spans="1:2">
      <c s="4" r="A3" t="s">
        <v>414</v>
      </c>
    </row>
    <row r="4" spans="1:2">
      <c s="3" r="A4" t="s">
        <v>415</v>
      </c>
    </row>
    <row r="5" spans="1:2">
      <c s="4" r="A5" t="s">
        <v>416</v>
      </c>
      <c s="4" r="B5" t="s">
        <v>417</v>
      </c>
    </row>
    <row r="6" spans="1:2">
      <c s="4" r="A6" t="s">
        <v>418</v>
      </c>
    </row>
    <row r="7" spans="1:2">
      <c s="3" r="A7" t="s">
        <v>415</v>
      </c>
    </row>
    <row r="8" spans="1:2">
      <c s="4" r="A8" t="s">
        <v>416</v>
      </c>
      <c s="4" r="B8"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420</v>
      </c>
      <c s="2" r="B1" t="s">
        <v>1</v>
      </c>
    </row>
    <row r="2" spans="1:3">
      <c s="2" r="B2" t="s">
        <v>2</v>
      </c>
      <c s="2" r="C2" t="s">
        <v>74</v>
      </c>
    </row>
    <row r="3" spans="1:3">
      <c s="3" r="A3" t="s">
        <v>421</v>
      </c>
    </row>
    <row r="4" spans="1:3">
      <c s="6" r="A4" t="n">
        <v>2016</v>
      </c>
      <c s="7" r="B4" t="n">
        <v>5143000</v>
      </c>
    </row>
    <row r="5" spans="1:3">
      <c s="6" r="A5" t="n">
        <v>2017</v>
      </c>
      <c s="6" r="B5" t="n">
        <v>7155000</v>
      </c>
    </row>
    <row r="6" spans="1:3">
      <c s="6" r="A6" t="n">
        <v>2018</v>
      </c>
      <c s="6" r="B6" t="n">
        <v>6733000</v>
      </c>
    </row>
    <row r="7" spans="1:3">
      <c s="6" r="A7" t="n">
        <v>2019</v>
      </c>
      <c s="6" r="B7" t="n">
        <v>6440000</v>
      </c>
    </row>
    <row r="8" spans="1:3">
      <c s="6" r="A8" t="n">
        <v>2020</v>
      </c>
      <c s="6" r="B8" t="n">
        <v>6528000</v>
      </c>
    </row>
    <row r="9" spans="1:3">
      <c s="4" r="A9" t="s">
        <v>422</v>
      </c>
      <c s="6" r="B9" t="n">
        <v>24634000</v>
      </c>
    </row>
    <row r="10" spans="1:3">
      <c s="4" r="A10" t="s">
        <v>423</v>
      </c>
      <c s="6" r="B10" t="n">
        <v>56633000</v>
      </c>
    </row>
    <row r="11" spans="1:3">
      <c s="3" r="A11" t="s">
        <v>424</v>
      </c>
    </row>
    <row r="12" spans="1:3">
      <c s="4" r="A12" t="s">
        <v>425</v>
      </c>
      <c s="6" r="B12" t="n">
        <v>750000</v>
      </c>
      <c s="7" r="C12" t="n">
        <v>275000</v>
      </c>
    </row>
    <row r="13" spans="1:3">
      <c s="3" r="A13" t="s">
        <v>426</v>
      </c>
    </row>
    <row r="14" spans="1:3">
      <c s="6" r="A14" t="n">
        <v>2016</v>
      </c>
      <c s="6" r="B14" t="n">
        <v>1801</v>
      </c>
    </row>
    <row r="15" spans="1:3">
      <c s="6" r="A15" t="n">
        <v>2017</v>
      </c>
      <c s="6" r="B15" t="n">
        <v>2808</v>
      </c>
    </row>
    <row r="16" spans="1:3">
      <c s="6" r="A16" t="n">
        <v>2018</v>
      </c>
      <c s="6" r="B16" t="n">
        <v>2368</v>
      </c>
    </row>
    <row r="17" spans="1:3">
      <c s="6" r="A17" t="n">
        <v>2019</v>
      </c>
      <c s="6" r="B17" t="n">
        <v>1518</v>
      </c>
    </row>
    <row r="18" spans="1:3">
      <c s="6" r="A18" t="n">
        <v>2020</v>
      </c>
      <c s="6" r="B18" t="n">
        <v>1200</v>
      </c>
    </row>
    <row r="19" spans="1:3">
      <c s="4" r="A19" t="s">
        <v>427</v>
      </c>
      <c s="6" r="B19" t="n">
        <v>9695</v>
      </c>
    </row>
    <row r="20" spans="1:3">
      <c s="4" r="A20" t="s">
        <v>428</v>
      </c>
    </row>
    <row r="21" spans="1:3">
      <c s="3" r="A21" t="s">
        <v>429</v>
      </c>
    </row>
    <row r="22" spans="1:3">
      <c s="4" r="A22" t="s">
        <v>430</v>
      </c>
      <c s="7" r="B22" t="n">
        <v>13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431</v>
      </c>
      <c s="2" r="B1" t="s">
        <v>1</v>
      </c>
    </row>
    <row r="2" spans="1:4">
      <c s="2" r="B2" t="s">
        <v>2</v>
      </c>
      <c s="2" r="C2" t="s">
        <v>74</v>
      </c>
      <c s="2" r="D2" t="s">
        <v>25</v>
      </c>
    </row>
    <row r="3" spans="1:4">
      <c s="3" r="A3" t="s">
        <v>432</v>
      </c>
    </row>
    <row r="4" spans="1:4">
      <c s="4" r="A4" t="s">
        <v>76</v>
      </c>
      <c s="7" r="B4" t="n">
        <v>34923</v>
      </c>
      <c s="7" r="C4" t="n">
        <v>18948</v>
      </c>
    </row>
    <row r="5" spans="1:4">
      <c s="4" r="A5" t="s">
        <v>78</v>
      </c>
      <c s="6" r="B5" t="n">
        <v>20359</v>
      </c>
      <c s="6" r="C5" t="n">
        <v>11891</v>
      </c>
    </row>
    <row r="6" spans="1:4">
      <c s="4" r="A6" t="s">
        <v>84</v>
      </c>
      <c s="6" r="B6" t="n">
        <v>-3053</v>
      </c>
      <c s="6" r="C6" t="n">
        <v>702</v>
      </c>
    </row>
    <row r="7" spans="1:4">
      <c s="4" r="A7" t="s">
        <v>433</v>
      </c>
      <c s="6" r="B7" t="n">
        <v>809</v>
      </c>
      <c s="6" r="C7" t="n">
        <v>1065</v>
      </c>
    </row>
    <row r="8" spans="1:4">
      <c s="4" r="A8" t="s">
        <v>39</v>
      </c>
      <c s="6" r="B8" t="n">
        <v>167980</v>
      </c>
      <c s="6" r="C8" t="n">
        <v>85276</v>
      </c>
      <c s="7" r="D8" t="n">
        <v>82859</v>
      </c>
    </row>
    <row r="9" spans="1:4">
      <c s="4" r="A9" t="s">
        <v>434</v>
      </c>
    </row>
    <row r="10" spans="1:4">
      <c s="3" r="A10" t="s">
        <v>432</v>
      </c>
    </row>
    <row r="11" spans="1:4">
      <c s="4" r="A11" t="s">
        <v>76</v>
      </c>
      <c s="6" r="B11" t="n">
        <v>25577</v>
      </c>
      <c s="6" r="C11" t="n">
        <v>11816</v>
      </c>
    </row>
    <row r="12" spans="1:4">
      <c s="4" r="A12" t="s">
        <v>78</v>
      </c>
      <c s="6" r="B12" t="n">
        <v>14031</v>
      </c>
      <c s="6" r="C12" t="n">
        <v>6263</v>
      </c>
    </row>
    <row r="13" spans="1:4">
      <c s="4" r="A13" t="s">
        <v>84</v>
      </c>
      <c s="6" r="B13" t="n">
        <v>9645</v>
      </c>
      <c s="6" r="C13" t="n">
        <v>4830</v>
      </c>
    </row>
    <row r="14" spans="1:4">
      <c s="4" r="A14" t="s">
        <v>433</v>
      </c>
      <c s="6" r="B14" t="n">
        <v>139</v>
      </c>
      <c s="6" r="C14" t="n">
        <v>53</v>
      </c>
    </row>
    <row r="15" spans="1:4">
      <c s="4" r="A15" t="s">
        <v>39</v>
      </c>
      <c s="6" r="B15" t="n">
        <v>62637</v>
      </c>
      <c s="6" r="C15" t="n">
        <v>45436</v>
      </c>
    </row>
    <row r="16" spans="1:4">
      <c s="4" r="A16" t="s">
        <v>435</v>
      </c>
    </row>
    <row r="17" spans="1:4">
      <c s="3" r="A17" t="s">
        <v>432</v>
      </c>
    </row>
    <row r="18" spans="1:4">
      <c s="4" r="A18" t="s">
        <v>76</v>
      </c>
      <c s="6" r="B18" t="n">
        <v>8847</v>
      </c>
      <c s="6" r="C18" t="n">
        <v>6518</v>
      </c>
    </row>
    <row r="19" spans="1:4">
      <c s="4" r="A19" t="s">
        <v>78</v>
      </c>
      <c s="6" r="B19" t="n">
        <v>5829</v>
      </c>
      <c s="6" r="C19" t="n">
        <v>5014</v>
      </c>
    </row>
    <row r="20" spans="1:4">
      <c s="4" r="A20" t="s">
        <v>84</v>
      </c>
      <c s="6" r="B20" t="n">
        <v>-2811</v>
      </c>
      <c s="6" r="C20" t="n">
        <v>237</v>
      </c>
    </row>
    <row r="21" spans="1:4">
      <c s="4" r="A21" t="s">
        <v>433</v>
      </c>
      <c s="6" r="B21" t="n">
        <v>612</v>
      </c>
      <c s="6" r="C21" t="n">
        <v>933</v>
      </c>
    </row>
    <row r="22" spans="1:4">
      <c s="4" r="A22" t="s">
        <v>39</v>
      </c>
      <c s="6" r="B22" t="n">
        <v>11770</v>
      </c>
      <c s="6" r="C22" t="n">
        <v>9459</v>
      </c>
    </row>
    <row r="23" spans="1:4">
      <c s="4" r="A23" t="s">
        <v>436</v>
      </c>
    </row>
    <row r="24" spans="1:4">
      <c s="3" r="A24" t="s">
        <v>432</v>
      </c>
    </row>
    <row r="25" spans="1:4">
      <c s="4" r="A25" t="s">
        <v>76</v>
      </c>
      <c s="6" r="B25" t="n">
        <v>499</v>
      </c>
      <c s="6" r="C25" t="n">
        <v>614</v>
      </c>
    </row>
    <row r="26" spans="1:4">
      <c s="4" r="A26" t="s">
        <v>78</v>
      </c>
      <c s="6" r="B26" t="n">
        <v>499</v>
      </c>
      <c s="6" r="C26" t="n">
        <v>614</v>
      </c>
    </row>
    <row r="27" spans="1:4">
      <c s="4" r="A27" t="s">
        <v>84</v>
      </c>
      <c s="6" r="B27" t="n">
        <v>-9887</v>
      </c>
      <c s="6" r="C27" t="n">
        <v>-4365</v>
      </c>
    </row>
    <row r="28" spans="1:4">
      <c s="4" r="A28" t="s">
        <v>433</v>
      </c>
      <c s="6" r="B28" t="n">
        <v>58</v>
      </c>
      <c s="6" r="C28" t="n">
        <v>79</v>
      </c>
    </row>
    <row r="29" spans="1:4">
      <c s="4" r="A29" t="s">
        <v>39</v>
      </c>
      <c s="7" r="B29" t="n">
        <v>93573</v>
      </c>
      <c s="7" r="C29" t="n">
        <v>30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37</v>
      </c>
      <c s="2" r="B1" t="s">
        <v>243</v>
      </c>
      <c s="2" r="C1" t="s">
        <v>438</v>
      </c>
      <c s="2" r="D1" t="s">
        <v>2</v>
      </c>
      <c s="2" r="E1" t="s">
        <v>74</v>
      </c>
      <c s="2" r="F1" t="s">
        <v>25</v>
      </c>
      <c s="2" r="G1" t="s">
        <v>439</v>
      </c>
    </row>
    <row r="2" spans="1:7">
      <c s="3" r="A2" t="s">
        <v>440</v>
      </c>
    </row>
    <row r="3" spans="1:7">
      <c s="6" r="A3" t="n">
        <v>2016</v>
      </c>
      <c s="7" r="D3" t="n">
        <v>375000</v>
      </c>
    </row>
    <row r="4" spans="1:7">
      <c s="6" r="A4" t="n">
        <v>2017</v>
      </c>
      <c s="6" r="D4" t="n">
        <v>1250000</v>
      </c>
    </row>
    <row r="5" spans="1:7">
      <c s="6" r="A5" t="n">
        <v>2018</v>
      </c>
      <c s="6" r="D5" t="n">
        <v>2500000</v>
      </c>
    </row>
    <row r="6" spans="1:7">
      <c s="6" r="A6" t="n">
        <v>2019</v>
      </c>
      <c s="6" r="D6" t="n">
        <v>3750000</v>
      </c>
    </row>
    <row r="7" spans="1:7">
      <c s="6" r="A7" t="n">
        <v>2020</v>
      </c>
      <c s="6" r="D7" t="n">
        <v>21092000</v>
      </c>
    </row>
    <row r="8" spans="1:7">
      <c s="4" r="A8" t="s">
        <v>422</v>
      </c>
      <c s="6" r="D8" t="n">
        <v>53473000</v>
      </c>
    </row>
    <row r="9" spans="1:7">
      <c s="4" r="A9" t="s">
        <v>127</v>
      </c>
      <c s="6" r="D9" t="n">
        <v>82440000</v>
      </c>
    </row>
    <row r="10" spans="1:7">
      <c s="4" r="A10" t="s">
        <v>232</v>
      </c>
      <c s="6" r="D10" t="n">
        <v>50000000</v>
      </c>
    </row>
    <row r="11" spans="1:7">
      <c s="4" r="A11" t="s">
        <v>258</v>
      </c>
      <c s="7" r="B11" t="n">
        <v>4673000</v>
      </c>
    </row>
    <row r="12" spans="1:7">
      <c s="3" r="A12" t="s">
        <v>441</v>
      </c>
    </row>
    <row r="13" spans="1:7">
      <c s="4" r="A13" t="s">
        <v>442</v>
      </c>
      <c s="6" r="D13" t="n">
        <v>1120000</v>
      </c>
      <c s="7" r="E13" t="n">
        <v>134000</v>
      </c>
    </row>
    <row r="14" spans="1:7">
      <c s="4" r="A14" t="s">
        <v>443</v>
      </c>
      <c s="6" r="D14" t="n">
        <v>221000</v>
      </c>
    </row>
    <row r="15" spans="1:7">
      <c s="4" r="A15" t="s">
        <v>444</v>
      </c>
      <c s="6" r="D15" t="n">
        <v>1341000</v>
      </c>
      <c s="7" r="E15" t="n">
        <v>134000</v>
      </c>
    </row>
    <row r="16" spans="1:7">
      <c s="4" r="A16" t="s">
        <v>126</v>
      </c>
    </row>
    <row r="17" spans="1:7">
      <c s="3" r="A17" t="s">
        <v>440</v>
      </c>
    </row>
    <row r="18" spans="1:7">
      <c s="4" r="A18" t="s">
        <v>445</v>
      </c>
      <c s="4" r="C18" t="s">
        <v>446</v>
      </c>
    </row>
    <row r="19" spans="1:7">
      <c s="4" r="A19" t="s">
        <v>447</v>
      </c>
      <c s="8" r="C19" t="n">
        <v>11.16</v>
      </c>
    </row>
    <row r="20" spans="1:7">
      <c s="4" r="A20" t="s">
        <v>448</v>
      </c>
      <c s="6" r="D20" t="n">
        <v>863000</v>
      </c>
    </row>
    <row r="21" spans="1:7">
      <c s="4" r="A21" t="s">
        <v>449</v>
      </c>
    </row>
    <row r="22" spans="1:7">
      <c s="3" r="A22" t="s">
        <v>440</v>
      </c>
    </row>
    <row r="23" spans="1:7">
      <c s="4" r="A23" t="s">
        <v>450</v>
      </c>
      <c s="6" r="B23" t="n">
        <v>50000</v>
      </c>
    </row>
    <row r="24" spans="1:7">
      <c s="4" r="A24" t="s">
        <v>232</v>
      </c>
      <c s="7" r="B24" t="n">
        <v>50000000</v>
      </c>
    </row>
    <row r="25" spans="1:7">
      <c s="4" r="A25" t="s">
        <v>451</v>
      </c>
    </row>
    <row r="26" spans="1:7">
      <c s="3" r="A26" t="s">
        <v>440</v>
      </c>
    </row>
    <row r="27" spans="1:7">
      <c s="6" r="A27" t="n">
        <v>2016</v>
      </c>
      <c s="6" r="D27" t="n">
        <v>375000</v>
      </c>
    </row>
    <row r="28" spans="1:7">
      <c s="6" r="A28" t="n">
        <v>2017</v>
      </c>
      <c s="6" r="D28" t="n">
        <v>1250000</v>
      </c>
    </row>
    <row r="29" spans="1:7">
      <c s="6" r="A29" t="n">
        <v>2018</v>
      </c>
      <c s="6" r="D29" t="n">
        <v>2500000</v>
      </c>
    </row>
    <row r="30" spans="1:7">
      <c s="6" r="A30" t="n">
        <v>2019</v>
      </c>
      <c s="6" r="D30" t="n">
        <v>3750000</v>
      </c>
    </row>
    <row r="31" spans="1:7">
      <c s="6" r="A31" t="n">
        <v>2020</v>
      </c>
      <c s="6" r="D31" t="n">
        <v>5000000</v>
      </c>
    </row>
    <row r="32" spans="1:7">
      <c s="4" r="A32" t="s">
        <v>422</v>
      </c>
      <c s="6" r="D32" t="n">
        <v>37000000</v>
      </c>
    </row>
    <row r="33" spans="1:7">
      <c s="4" r="A33" t="s">
        <v>127</v>
      </c>
      <c s="6" r="D33" t="n">
        <v>49875000</v>
      </c>
    </row>
    <row r="34" spans="1:7">
      <c s="4" r="A34" t="s">
        <v>46</v>
      </c>
    </row>
    <row r="35" spans="1:7">
      <c s="3" r="A35" t="s">
        <v>440</v>
      </c>
    </row>
    <row r="36" spans="1:7">
      <c s="6" r="A36" t="n">
        <v>2020</v>
      </c>
      <c s="6" r="D36" t="n">
        <v>16092000</v>
      </c>
    </row>
    <row r="37" spans="1:7">
      <c s="4" r="A37" t="s">
        <v>127</v>
      </c>
      <c s="6" r="D37" t="n">
        <v>16092000</v>
      </c>
    </row>
    <row r="38" spans="1:7">
      <c s="4" r="A38" t="s">
        <v>47</v>
      </c>
    </row>
    <row r="39" spans="1:7">
      <c s="3" r="A39" t="s">
        <v>440</v>
      </c>
    </row>
    <row r="40" spans="1:7">
      <c s="4" r="A40" t="s">
        <v>422</v>
      </c>
      <c s="6" r="D40" t="n">
        <v>16473000</v>
      </c>
    </row>
    <row r="41" spans="1:7">
      <c s="4" r="A41" t="s">
        <v>127</v>
      </c>
      <c s="6" r="D41" t="n">
        <v>16473000</v>
      </c>
    </row>
    <row r="42" spans="1:7">
      <c s="4" r="A42" t="s">
        <v>452</v>
      </c>
    </row>
    <row r="43" spans="1:7">
      <c s="3" r="A43" t="s">
        <v>440</v>
      </c>
    </row>
    <row r="44" spans="1:7">
      <c s="4" r="A44" t="s">
        <v>453</v>
      </c>
      <c s="7" r="G44" t="n">
        <v>30000000</v>
      </c>
    </row>
    <row r="45" spans="1:7">
      <c s="4" r="A45" t="s">
        <v>454</v>
      </c>
      <c s="4" r="F45" t="s">
        <v>455</v>
      </c>
    </row>
    <row r="46" spans="1:7">
      <c s="4" r="A46" t="s">
        <v>456</v>
      </c>
    </row>
    <row r="47" spans="1:7">
      <c s="3" r="A47" t="s">
        <v>440</v>
      </c>
    </row>
    <row r="48" spans="1:7">
      <c s="4" r="A48" t="s">
        <v>457</v>
      </c>
      <c s="4" r="F48" t="s">
        <v>458</v>
      </c>
    </row>
    <row r="49" spans="1:7">
      <c s="4" r="A49" t="s">
        <v>459</v>
      </c>
    </row>
    <row r="50" spans="1:7">
      <c s="3" r="A50" t="s">
        <v>440</v>
      </c>
    </row>
    <row r="51" spans="1:7">
      <c s="4" r="A51" t="s">
        <v>457</v>
      </c>
      <c s="4" r="F51" t="s">
        <v>460</v>
      </c>
    </row>
    <row r="52" spans="1:7">
      <c s="4" r="A52" t="s">
        <v>461</v>
      </c>
    </row>
    <row r="53" spans="1:7">
      <c s="3" r="A53" t="s">
        <v>440</v>
      </c>
    </row>
    <row r="54" spans="1:7">
      <c s="4" r="A54" t="s">
        <v>453</v>
      </c>
      <c s="7" r="G54" t="n">
        <v>3500000</v>
      </c>
    </row>
    <row r="55" spans="1:7">
      <c s="4" r="A55" t="s">
        <v>462</v>
      </c>
    </row>
    <row r="56" spans="1:7">
      <c s="3" r="A56" t="s">
        <v>440</v>
      </c>
    </row>
    <row r="57" spans="1:7">
      <c s="4" r="A57" t="s">
        <v>453</v>
      </c>
      <c s="7" r="B57" t="n">
        <v>40000000</v>
      </c>
    </row>
    <row r="58" spans="1:7">
      <c s="4" r="A58" t="s">
        <v>463</v>
      </c>
      <c s="4" r="B58" t="s">
        <v>464</v>
      </c>
    </row>
    <row r="59" spans="1:7">
      <c s="4" r="A59" t="s">
        <v>465</v>
      </c>
    </row>
    <row r="60" spans="1:7">
      <c s="3" r="A60" t="s">
        <v>440</v>
      </c>
    </row>
    <row r="61" spans="1:7">
      <c s="4" r="A61" t="s">
        <v>453</v>
      </c>
      <c s="7" r="B61" t="n">
        <v>10000000</v>
      </c>
    </row>
    <row r="62" spans="1:7">
      <c s="4" r="A62" t="s">
        <v>466</v>
      </c>
    </row>
    <row r="63" spans="1:7">
      <c s="3" r="A63" t="s">
        <v>440</v>
      </c>
    </row>
    <row r="64" spans="1:7">
      <c s="4" r="A64" t="s">
        <v>457</v>
      </c>
      <c s="4" r="B64" t="s">
        <v>308</v>
      </c>
    </row>
    <row r="65" spans="1:7">
      <c s="4" r="A65" t="s">
        <v>467</v>
      </c>
    </row>
    <row r="66" spans="1:7">
      <c s="3" r="A66" t="s">
        <v>440</v>
      </c>
    </row>
    <row r="67" spans="1:7">
      <c s="4" r="A67" t="s">
        <v>457</v>
      </c>
      <c s="4" r="B67" t="s">
        <v>468</v>
      </c>
    </row>
    <row r="68" spans="1:7">
      <c s="4" r="A68" t="s">
        <v>469</v>
      </c>
    </row>
    <row r="69" spans="1:7">
      <c s="3" r="A69" t="s">
        <v>440</v>
      </c>
    </row>
    <row r="70" spans="1:7">
      <c s="4" r="A70" t="s">
        <v>453</v>
      </c>
      <c s="7" r="B70" t="n">
        <v>50000000</v>
      </c>
    </row>
    <row r="71" spans="1:7">
      <c s="4" r="A71" t="s">
        <v>470</v>
      </c>
      <c s="4" r="B71" t="s">
        <v>446</v>
      </c>
    </row>
    <row r="72" spans="1:7">
      <c s="4" r="A72" t="s">
        <v>471</v>
      </c>
    </row>
    <row r="73" spans="1:7">
      <c s="3" r="A73" t="s">
        <v>440</v>
      </c>
    </row>
    <row r="74" spans="1:7">
      <c s="4" r="A74" t="s">
        <v>453</v>
      </c>
      <c s="7" r="B74" t="n">
        <v>50000000</v>
      </c>
    </row>
    <row r="75" spans="1:7">
      <c s="4" r="A75" t="s">
        <v>472</v>
      </c>
      <c s="4" r="B75" t="s">
        <v>464</v>
      </c>
    </row>
    <row r="76" spans="1:7">
      <c s="4" r="A76" t="s">
        <v>473</v>
      </c>
      <c s="4" r="B76" t="s">
        <v>474</v>
      </c>
    </row>
    <row r="77" spans="1:7">
      <c s="4" r="A77" t="s">
        <v>475</v>
      </c>
      <c s="4" r="B77" t="s">
        <v>476</v>
      </c>
    </row>
    <row r="78" spans="1:7">
      <c s="4" r="A78" t="s">
        <v>477</v>
      </c>
      <c s="4" r="B78" t="s">
        <v>478</v>
      </c>
    </row>
    <row r="79" spans="1:7">
      <c s="4" r="A79" t="s">
        <v>479</v>
      </c>
      <c s="4" r="B79" t="s">
        <v>480</v>
      </c>
    </row>
    <row r="80" spans="1:7">
      <c s="4" r="A80" t="s">
        <v>481</v>
      </c>
      <c s="4" r="B80" t="s">
        <v>250</v>
      </c>
    </row>
    <row r="81" spans="1:7">
      <c s="4" r="A81" t="s">
        <v>482</v>
      </c>
      <c s="4" r="B81" t="s">
        <v>483</v>
      </c>
    </row>
    <row r="82" spans="1:7">
      <c s="4" r="A82" t="s">
        <v>484</v>
      </c>
      <c s="4" r="B82" t="s">
        <v>485</v>
      </c>
    </row>
    <row r="83" spans="1:7">
      <c s="4" r="A83" t="s">
        <v>486</v>
      </c>
      <c s="4" r="B83" t="s">
        <v>308</v>
      </c>
    </row>
    <row r="84" spans="1:7">
      <c s="4" r="A84" t="s">
        <v>487</v>
      </c>
    </row>
    <row r="85" spans="1:7">
      <c s="3" r="A85" t="s">
        <v>440</v>
      </c>
    </row>
    <row r="86" spans="1:7">
      <c s="4" r="A86" t="s">
        <v>481</v>
      </c>
      <c s="4" r="B86" t="s">
        <v>488</v>
      </c>
    </row>
    <row r="87" spans="1:7">
      <c s="4" r="A87" t="s">
        <v>489</v>
      </c>
    </row>
    <row r="88" spans="1:7">
      <c s="3" r="A88" t="s">
        <v>440</v>
      </c>
    </row>
    <row r="89" spans="1:7">
      <c s="4" r="A89" t="s">
        <v>481</v>
      </c>
      <c s="4" r="B89" t="s">
        <v>490</v>
      </c>
    </row>
    <row r="90" spans="1:7">
      <c s="4" r="A90" t="s">
        <v>491</v>
      </c>
    </row>
    <row r="91" spans="1:7">
      <c s="3" r="A91" t="s">
        <v>440</v>
      </c>
    </row>
    <row r="92" spans="1:7">
      <c s="4" r="A92" t="s">
        <v>457</v>
      </c>
      <c s="4" r="B92" t="s">
        <v>417</v>
      </c>
    </row>
    <row r="93" spans="1:7">
      <c s="4" r="A93" t="s">
        <v>492</v>
      </c>
    </row>
    <row r="94" spans="1:7">
      <c s="3" r="A94" t="s">
        <v>440</v>
      </c>
    </row>
    <row r="95" spans="1:7">
      <c s="4" r="A95" t="s">
        <v>457</v>
      </c>
      <c s="4" r="B95" t="s">
        <v>419</v>
      </c>
    </row>
    <row r="96" spans="1:7">
      <c s="4" r="A96" t="s">
        <v>493</v>
      </c>
    </row>
    <row r="97" spans="1:7">
      <c s="3" r="A97" t="s">
        <v>440</v>
      </c>
    </row>
    <row r="98" spans="1:7">
      <c s="4" r="A98" t="s">
        <v>457</v>
      </c>
      <c s="4" r="B98" t="s">
        <v>494</v>
      </c>
    </row>
    <row r="99" spans="1:7">
      <c s="4" r="A99" t="s">
        <v>495</v>
      </c>
    </row>
    <row r="100" spans="1:7">
      <c s="3" r="A100" t="s">
        <v>440</v>
      </c>
    </row>
    <row r="101" spans="1:7">
      <c s="4" r="A101" t="s">
        <v>457</v>
      </c>
      <c s="4" r="B101" t="s">
        <v>496</v>
      </c>
    </row>
    <row r="102" spans="1:7">
      <c s="4" r="A102" t="s">
        <v>497</v>
      </c>
    </row>
    <row r="103" spans="1:7">
      <c s="3" r="A103" t="s">
        <v>440</v>
      </c>
    </row>
    <row r="104" spans="1:7">
      <c s="4" r="A104" t="s">
        <v>498</v>
      </c>
      <c s="4" r="C104" t="s">
        <v>494</v>
      </c>
    </row>
    <row r="105" spans="1:7">
      <c s="4" r="A105" t="s">
        <v>499</v>
      </c>
    </row>
    <row r="106" spans="1:7">
      <c s="3" r="A106" t="s">
        <v>440</v>
      </c>
    </row>
    <row r="107" spans="1:7">
      <c s="4" r="A107" t="s">
        <v>498</v>
      </c>
      <c s="4" r="C107" t="s">
        <v>500</v>
      </c>
    </row>
    <row r="108" spans="1:7">
      <c s="4" r="A108" t="s">
        <v>501</v>
      </c>
    </row>
    <row r="109" spans="1:7">
      <c s="3" r="A109" t="s">
        <v>440</v>
      </c>
    </row>
    <row r="110" spans="1:7">
      <c s="4" r="A110" t="s">
        <v>502</v>
      </c>
      <c s="4" r="C110" t="s">
        <v>490</v>
      </c>
    </row>
    <row r="111" spans="1:7">
      <c s="3" r="A111" t="s">
        <v>503</v>
      </c>
    </row>
    <row r="112" spans="1:7">
      <c s="4" r="A112" t="s">
        <v>504</v>
      </c>
      <c s="6" r="D112" t="n">
        <v>16473000</v>
      </c>
    </row>
    <row r="113" spans="1:7">
      <c s="4" r="A113" t="s">
        <v>505</v>
      </c>
      <c s="6" r="D113" t="n">
        <v>-4673000</v>
      </c>
    </row>
    <row r="114" spans="1:7">
      <c s="4" r="A114" t="s">
        <v>506</v>
      </c>
      <c s="6" r="D114" t="n">
        <v>11800000</v>
      </c>
    </row>
    <row r="115" spans="1:7">
      <c s="4" r="A115" t="s">
        <v>507</v>
      </c>
      <c s="6" r="D115" t="n">
        <v>146000</v>
      </c>
    </row>
    <row r="116" spans="1:7">
      <c s="4" r="A116" t="s">
        <v>508</v>
      </c>
      <c s="7" r="D116" t="n">
        <v>11946000</v>
      </c>
    </row>
    <row r="117" spans="1:7">
      <c s="4" r="A117" t="s">
        <v>239</v>
      </c>
    </row>
    <row r="118" spans="1:7">
      <c s="3" r="A118" t="s">
        <v>440</v>
      </c>
    </row>
    <row r="119" spans="1:7">
      <c s="4" r="A119" t="s">
        <v>450</v>
      </c>
      <c s="6" r="B119" t="n">
        <v>1167317</v>
      </c>
    </row>
    <row r="120" spans="1:7">
      <c s="4" r="A120" t="s">
        <v>509</v>
      </c>
      <c s="4" r="C120" t="s">
        <v>510</v>
      </c>
    </row>
    <row r="121" spans="1:7">
      <c s="4" r="A121" t="s">
        <v>511</v>
      </c>
    </row>
    <row r="122" spans="1:7">
      <c s="3" r="A122" t="s">
        <v>440</v>
      </c>
    </row>
    <row r="123" spans="1:7">
      <c s="4" r="A123" t="s">
        <v>512</v>
      </c>
      <c s="4" r="C123" t="s">
        <v>490</v>
      </c>
    </row>
    <row r="124" spans="1:7">
      <c s="4" r="A124" t="s">
        <v>513</v>
      </c>
    </row>
    <row r="125" spans="1:7">
      <c s="3" r="A125" t="s">
        <v>440</v>
      </c>
    </row>
    <row r="126" spans="1:7">
      <c s="4" r="A126" t="s">
        <v>512</v>
      </c>
      <c s="4" r="C126" t="s">
        <v>250</v>
      </c>
    </row>
    <row r="127" spans="1:7">
      <c s="4" r="A127" t="s">
        <v>514</v>
      </c>
    </row>
    <row r="128" spans="1:7">
      <c s="3" r="A128" t="s">
        <v>440</v>
      </c>
    </row>
    <row r="129" spans="1:7">
      <c s="4" r="A129" t="s">
        <v>450</v>
      </c>
      <c s="6" r="B129" t="n">
        <v>50000</v>
      </c>
    </row>
    <row r="130" spans="1:7">
      <c s="4" r="A130" t="s">
        <v>232</v>
      </c>
      <c s="7" r="B130" t="n">
        <v>50000000</v>
      </c>
    </row>
    <row r="131" spans="1:7">
      <c s="4" r="A131" t="s">
        <v>121</v>
      </c>
    </row>
    <row r="132" spans="1:7">
      <c s="3" r="A132" t="s">
        <v>440</v>
      </c>
    </row>
    <row r="133" spans="1:7">
      <c s="4" r="A133" t="s">
        <v>515</v>
      </c>
      <c s="10" r="C133" t="n">
        <v>0.033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98</v>
      </c>
      <c s="2" r="B1" t="s">
        <v>1</v>
      </c>
    </row>
    <row r="2" spans="1:3">
      <c s="2" r="B2" t="s">
        <v>2</v>
      </c>
      <c s="2" r="C2" t="s">
        <v>74</v>
      </c>
    </row>
    <row r="3" spans="1:3">
      <c s="3" r="A3" t="s">
        <v>99</v>
      </c>
    </row>
    <row r="4" spans="1:3">
      <c s="4" r="A4" t="s">
        <v>100</v>
      </c>
      <c s="7" r="B4" t="n">
        <v>-14600</v>
      </c>
      <c s="7" r="C4" t="n">
        <v>-1581</v>
      </c>
    </row>
    <row r="5" spans="1:3">
      <c s="3" r="A5" t="s">
        <v>101</v>
      </c>
    </row>
    <row r="6" spans="1:3">
      <c s="4" r="A6" t="s">
        <v>102</v>
      </c>
      <c s="6" r="B6" t="n">
        <v>-6538</v>
      </c>
    </row>
    <row r="7" spans="1:3">
      <c s="4" r="A7" t="s">
        <v>103</v>
      </c>
      <c s="6" r="B7" t="n">
        <v>-809</v>
      </c>
      <c s="6" r="C7" t="n">
        <v>-1065</v>
      </c>
    </row>
    <row r="8" spans="1:3">
      <c s="4" r="A8" t="s">
        <v>104</v>
      </c>
      <c s="6" r="B8" t="n">
        <v>-7347</v>
      </c>
      <c s="6" r="C8" t="n">
        <v>-1065</v>
      </c>
    </row>
    <row r="9" spans="1:3">
      <c s="3" r="A9" t="s">
        <v>105</v>
      </c>
    </row>
    <row r="10" spans="1:3">
      <c s="4" r="A10" t="s">
        <v>106</v>
      </c>
      <c s="6" r="B10" t="n">
        <v>50000</v>
      </c>
    </row>
    <row r="11" spans="1:3">
      <c s="4" r="A11" t="s">
        <v>107</v>
      </c>
      <c s="6" r="B11" t="n">
        <v>50000</v>
      </c>
    </row>
    <row r="12" spans="1:3">
      <c s="4" r="A12" t="s">
        <v>108</v>
      </c>
      <c s="6" r="B12" t="n">
        <v>-125</v>
      </c>
    </row>
    <row r="13" spans="1:3">
      <c s="4" r="A13" t="s">
        <v>109</v>
      </c>
      <c s="6" r="B13" t="n">
        <v>16092</v>
      </c>
    </row>
    <row r="14" spans="1:3">
      <c s="4" r="A14" t="s">
        <v>110</v>
      </c>
      <c s="6" r="B14" t="n">
        <v>-23348</v>
      </c>
    </row>
    <row r="15" spans="1:3">
      <c s="4" r="A15" t="s">
        <v>111</v>
      </c>
      <c s="6" r="B15" t="n">
        <v>-1584</v>
      </c>
    </row>
    <row r="16" spans="1:3">
      <c s="4" r="A16" t="s">
        <v>112</v>
      </c>
      <c s="6" r="B16" t="n">
        <v>-119</v>
      </c>
    </row>
    <row r="17" spans="1:3">
      <c s="4" r="A17" t="s">
        <v>113</v>
      </c>
      <c s="6" r="B17" t="n">
        <v>-58218</v>
      </c>
    </row>
    <row r="18" spans="1:3">
      <c s="4" r="A18" t="s">
        <v>114</v>
      </c>
      <c s="6" r="B18" t="n">
        <v>-1366</v>
      </c>
    </row>
    <row r="19" spans="1:3">
      <c s="4" r="A19" t="s">
        <v>115</v>
      </c>
      <c s="6" r="C19" t="n">
        <v>2262</v>
      </c>
    </row>
    <row r="20" spans="1:3">
      <c s="4" r="A20" t="s">
        <v>116</v>
      </c>
      <c s="6" r="B20" t="n">
        <v>31332</v>
      </c>
      <c s="6" r="C20" t="n">
        <v>2262</v>
      </c>
    </row>
    <row r="21" spans="1:3">
      <c s="4" r="A21" t="s">
        <v>117</v>
      </c>
      <c s="6" r="B21" t="n">
        <v>9385</v>
      </c>
      <c s="6" r="C21" t="n">
        <v>-384</v>
      </c>
    </row>
    <row r="22" spans="1:3">
      <c s="4" r="A22" t="s">
        <v>118</v>
      </c>
      <c s="6" r="B22" t="n">
        <v>1966</v>
      </c>
      <c s="6" r="C22" t="n">
        <v>792</v>
      </c>
    </row>
    <row r="23" spans="1:3">
      <c s="4" r="A23" t="s">
        <v>119</v>
      </c>
      <c s="7" r="B23" t="n">
        <v>11351</v>
      </c>
      <c s="7" r="C23" t="n">
        <v>4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7"/>
    <col customWidth="1" max="6" min="6" width="14"/>
    <col customWidth="1" max="7" min="7" width="19"/>
    <col customWidth="1" max="8" min="8" width="10"/>
  </cols>
  <sheetData>
    <row r="1" spans="1:8">
      <c s="1" r="A1" t="s">
        <v>120</v>
      </c>
      <c s="2" r="B1" t="s">
        <v>121</v>
      </c>
      <c s="2" r="C1" t="s">
        <v>122</v>
      </c>
      <c s="2" r="D1" t="s">
        <v>123</v>
      </c>
      <c s="2" r="E1" t="s">
        <v>124</v>
      </c>
      <c s="2" r="F1" t="s">
        <v>125</v>
      </c>
      <c s="2" r="G1" t="s">
        <v>126</v>
      </c>
      <c s="2" r="H1" t="s">
        <v>127</v>
      </c>
    </row>
    <row r="2" spans="1:8">
      <c s="4" r="A2" t="s">
        <v>128</v>
      </c>
      <c s="7" r="E2" t="n">
        <v>25375</v>
      </c>
      <c s="7" r="F2" t="n">
        <v>23298</v>
      </c>
      <c s="7" r="H2" t="n">
        <v>48673</v>
      </c>
    </row>
    <row r="3" spans="1:8">
      <c s="4" r="A3" t="s">
        <v>129</v>
      </c>
      <c s="6" r="E3" t="n">
        <v>5100</v>
      </c>
      <c s="6" r="F3" t="n">
        <v>4900</v>
      </c>
    </row>
    <row r="4" spans="1:8">
      <c s="3" r="A4" t="s">
        <v>130</v>
      </c>
    </row>
    <row r="5" spans="1:8">
      <c s="4" r="A5" t="s">
        <v>131</v>
      </c>
      <c s="7" r="E5" t="n">
        <v>284</v>
      </c>
      <c s="7" r="F5" t="n">
        <v>273</v>
      </c>
      <c s="6" r="H5" t="n">
        <v>557</v>
      </c>
    </row>
    <row r="6" spans="1:8">
      <c s="4" r="A6" t="s">
        <v>132</v>
      </c>
      <c s="7" r="E6" t="n">
        <v>25659</v>
      </c>
      <c s="7" r="F6" t="n">
        <v>23571</v>
      </c>
      <c s="6" r="H6" t="n">
        <v>49230</v>
      </c>
    </row>
    <row r="7" spans="1:8">
      <c s="4" r="A7" t="s">
        <v>133</v>
      </c>
      <c s="6" r="E7" t="n">
        <v>5100</v>
      </c>
      <c s="6" r="F7" t="n">
        <v>4900</v>
      </c>
    </row>
    <row r="8" spans="1:8">
      <c s="4" r="A8" t="s">
        <v>134</v>
      </c>
      <c s="7" r="E8" t="n">
        <v>24798</v>
      </c>
      <c s="7" r="F8" t="n">
        <v>22743</v>
      </c>
      <c s="6" r="H8" t="n">
        <v>47541</v>
      </c>
    </row>
    <row r="9" spans="1:8">
      <c s="4" r="A9" t="s">
        <v>135</v>
      </c>
      <c s="6" r="E9" t="n">
        <v>5100</v>
      </c>
      <c s="6" r="F9" t="n">
        <v>4900</v>
      </c>
    </row>
    <row r="10" spans="1:8">
      <c s="3" r="A10" t="s">
        <v>130</v>
      </c>
    </row>
    <row r="11" spans="1:8">
      <c s="4" r="A11" t="s">
        <v>131</v>
      </c>
      <c s="6" r="H11" t="n">
        <v>-5508</v>
      </c>
    </row>
    <row r="12" spans="1:8">
      <c s="4" r="A12" t="s">
        <v>136</v>
      </c>
      <c s="7" r="E12" t="n">
        <v>-1058</v>
      </c>
      <c s="7" r="F12" t="n">
        <v>-1016</v>
      </c>
      <c s="6" r="H12" t="n">
        <v>-2074</v>
      </c>
    </row>
    <row r="13" spans="1:8">
      <c s="4" r="A13" t="s">
        <v>137</v>
      </c>
      <c s="6" r="E13" t="n">
        <v>-29313</v>
      </c>
      <c s="6" r="F13" t="n">
        <v>-28905</v>
      </c>
      <c s="6" r="H13" t="n">
        <v>-58218</v>
      </c>
    </row>
    <row r="14" spans="1:8">
      <c s="4" r="A14" t="s">
        <v>138</v>
      </c>
      <c s="7" r="B14" t="n">
        <v>883</v>
      </c>
      <c s="7" r="C14" t="n">
        <v>-13634</v>
      </c>
      <c s="7" r="E14" t="n">
        <v>5573</v>
      </c>
      <c s="7" r="F14" t="n">
        <v>7178</v>
      </c>
    </row>
    <row r="15" spans="1:8">
      <c s="4" r="A15" t="s">
        <v>139</v>
      </c>
      <c s="6" r="B15" t="n">
        <v>8825</v>
      </c>
      <c s="6" r="E15" t="n">
        <v>-5100</v>
      </c>
      <c s="6" r="F15" t="n">
        <v>-4900</v>
      </c>
    </row>
    <row r="16" spans="1:8">
      <c s="4" r="A16" t="s">
        <v>140</v>
      </c>
      <c s="7" r="B16" t="n">
        <v>351</v>
      </c>
      <c s="6" r="C16" t="n">
        <v>19649</v>
      </c>
      <c s="6" r="H16" t="n">
        <v>20000</v>
      </c>
    </row>
    <row r="17" spans="1:8">
      <c s="4" r="A17" t="s">
        <v>141</v>
      </c>
      <c s="6" r="B17" t="n">
        <v>3509</v>
      </c>
    </row>
    <row r="18" spans="1:8">
      <c s="4" r="A18" t="s">
        <v>142</v>
      </c>
      <c s="7" r="D18" t="n">
        <v>-3434</v>
      </c>
      <c s="6" r="H18" t="n">
        <v>-3434</v>
      </c>
    </row>
    <row r="19" spans="1:8">
      <c s="4" r="A19" t="s">
        <v>143</v>
      </c>
      <c s="6" r="C19" t="n">
        <v>-931</v>
      </c>
      <c s="6" r="H19" t="n">
        <v>-931</v>
      </c>
    </row>
    <row r="20" spans="1:8">
      <c s="4" r="A20" t="s">
        <v>144</v>
      </c>
      <c s="6" r="C20" t="n">
        <v>49995</v>
      </c>
      <c s="7" r="G20" t="n">
        <v>5</v>
      </c>
      <c s="6" r="H20" t="n">
        <v>50000</v>
      </c>
    </row>
    <row r="21" spans="1:8">
      <c s="4" r="A21" t="s">
        <v>145</v>
      </c>
      <c s="6" r="G21" t="n">
        <v>50</v>
      </c>
    </row>
    <row r="22" spans="1:8">
      <c s="4" r="A22" t="s">
        <v>146</v>
      </c>
      <c s="6" r="D22" t="n">
        <v>-863</v>
      </c>
      <c s="6" r="H22" t="n">
        <v>-863</v>
      </c>
    </row>
    <row r="23" spans="1:8">
      <c s="4" r="A23" t="s">
        <v>147</v>
      </c>
      <c s="6" r="C23" t="n">
        <v>204</v>
      </c>
      <c s="6" r="H23" t="n">
        <v>204</v>
      </c>
    </row>
    <row r="24" spans="1:8">
      <c s="4" r="A24" t="s">
        <v>148</v>
      </c>
      <c s="7" r="B24" t="n">
        <v>5</v>
      </c>
      <c s="6" r="C24" t="n">
        <v>498</v>
      </c>
      <c s="6" r="H24" t="n">
        <v>503</v>
      </c>
    </row>
    <row r="25" spans="1:8">
      <c s="4" r="A25" t="s">
        <v>149</v>
      </c>
      <c s="6" r="B25" t="n">
        <v>45</v>
      </c>
    </row>
    <row r="26" spans="1:8">
      <c s="4" r="A26" t="s">
        <v>150</v>
      </c>
      <c s="7" r="B26" t="n">
        <v>1239</v>
      </c>
      <c s="7" r="C26" t="n">
        <v>55781</v>
      </c>
      <c s="7" r="D26" t="n">
        <v>-4297</v>
      </c>
      <c s="7" r="G26" t="n">
        <v>5</v>
      </c>
      <c s="7" r="H26" t="n">
        <v>52728</v>
      </c>
    </row>
    <row r="27" spans="1:8">
      <c s="4" r="A27" t="s">
        <v>151</v>
      </c>
      <c s="6" r="B27" t="n">
        <v>12379</v>
      </c>
      <c s="6" r="G27" t="n">
        <v>50</v>
      </c>
      <c s="6" r="H27" t="n">
        <v>123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MERGER AND RELATED TRANSACTIONS</vt:lpstr>
      <vt:lpstr>MERGER CONSIDERATION</vt:lpstr>
      <vt:lpstr>ADOPTION OF ACCOUNTING PRINCIPL</vt:lpstr>
      <vt:lpstr>FACTORED ACCOUNTS AND RECEIVABL</vt:lpstr>
      <vt:lpstr>INVENTORIES, NET</vt:lpstr>
      <vt:lpstr>LONG-LIVED AND INTANGIBLE ASSET</vt:lpstr>
      <vt:lpstr>RELATED PARTY TRANSACTIONS</vt:lpstr>
      <vt:lpstr>EARNINGS PER SHARE</vt:lpstr>
      <vt:lpstr>INCOME TAXES</vt:lpstr>
      <vt:lpstr>STOCKHOLDERS' EQUITY</vt:lpstr>
      <vt:lpstr>COMMITMENTS AND CONTINGENCIES</vt:lpstr>
      <vt:lpstr>SEGMENT INFORMATION</vt:lpstr>
      <vt:lpstr>DEBT AND PREFERRED STOCK</vt:lpstr>
      <vt:lpstr>MERGER CONSIDERATION (Table)</vt:lpstr>
      <vt:lpstr>FACTORED ACCOUNTS AND RECEIVA22</vt:lpstr>
      <vt:lpstr>INVENTORIES, NET (Tables)</vt:lpstr>
      <vt:lpstr>LONG-LIVED AND INTANGIBLE ASS24</vt:lpstr>
      <vt:lpstr>EARNINGS PER SHARE (Tables)</vt:lpstr>
      <vt:lpstr>STOCKHOLDERS' EQUITY (Tables)</vt:lpstr>
      <vt:lpstr>COMMITMENTS AND CONTINGENCIES (</vt:lpstr>
      <vt:lpstr>SEGMENT INFORMATION (Tables)</vt:lpstr>
      <vt:lpstr>DEBT AND PREFERRED STOCK (Table</vt:lpstr>
      <vt:lpstr>BASIS OF PRESENTATION (Details)</vt:lpstr>
      <vt:lpstr>MERGER AND RELATED TRANSACTIO31</vt:lpstr>
      <vt:lpstr>MERGER CONSIDERATION (Details)</vt:lpstr>
      <vt:lpstr>FACTORED ACCOUNTS AND RECEIVA33</vt:lpstr>
      <vt:lpstr>INVENTORIES, NET (Details)</vt:lpstr>
      <vt:lpstr>LONG-LIVED AND INTANGIBLE ASS35</vt:lpstr>
      <vt:lpstr>RELATED PARTY TRANSACTIONS (Det</vt:lpstr>
      <vt:lpstr>EARNINGS PER SHARE (Details)</vt:lpstr>
      <vt:lpstr>INCOME TAXES (Details)</vt:lpstr>
      <vt:lpstr>STOCKHOLDER'S EQUITY - Incentiv</vt:lpstr>
      <vt:lpstr>STOCKHOLDERS'S EQUITY - Plan Ac</vt:lpstr>
      <vt:lpstr>STOCKHOLDER'S EQUITY - Option A</vt:lpstr>
      <vt:lpstr>STOCKHOLDER'S EQUITY - Restrict</vt:lpstr>
      <vt:lpstr>COMMITMENTS AND CONTINGENCIES43</vt:lpstr>
      <vt:lpstr>COMMITMENTS AND CONTINGENCIES -</vt:lpstr>
      <vt:lpstr>SEGMENT INFORMATION (Details)</vt:lpstr>
      <vt:lpstr>DEBT AND PREFERRED STOCK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7:34Z</dcterms:created>
  <dcterms:modified xmlns:dcterms="http://purl.org/dc/terms/" xmlns:xsi="http://www.w3.org/2001/XMLSchema-instance" xsi:type="dcterms:W3CDTF">2016-05-16T16:07:34Z</dcterms:modified>
  <dc:title xmlns:dc="http://purl.org/dc/elements/1.1/">Untitled</dc:title>
  <dc:description xmlns:dc="http://purl.org/dc/elements/1.1/"/>
  <dc:subject xmlns:dc="http://purl.org/dc/elements/1.1/"/>
  <cp:keywords/>
  <cp:category/>
</cp:coreProperties>
</file>